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Corporate information" sheetId="7" state="visible" r:id="rId7"/>
    <sheet xmlns:r="http://schemas.openxmlformats.org/officeDocument/2006/relationships" name="About the financials" sheetId="8" state="visible" r:id="rId8"/>
    <sheet xmlns:r="http://schemas.openxmlformats.org/officeDocument/2006/relationships" name="Oniverse" sheetId="9" state="visible" r:id="rId9"/>
    <sheet xmlns:r="http://schemas.openxmlformats.org/officeDocument/2006/relationships" name="New and amended standards and i" sheetId="10" state="visible" r:id="rId10"/>
    <sheet xmlns:r="http://schemas.openxmlformats.org/officeDocument/2006/relationships" name="Net sales" sheetId="11" state="visible" r:id="rId11"/>
    <sheet xmlns:r="http://schemas.openxmlformats.org/officeDocument/2006/relationships" name="Segment information" sheetId="12" state="visible" r:id="rId12"/>
    <sheet xmlns:r="http://schemas.openxmlformats.org/officeDocument/2006/relationships" name="Selling, general and administra" sheetId="13" state="visible" r:id="rId13"/>
    <sheet xmlns:r="http://schemas.openxmlformats.org/officeDocument/2006/relationships" name="Trade 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Right-of-use assets" sheetId="17" state="visible" r:id="rId17"/>
    <sheet xmlns:r="http://schemas.openxmlformats.org/officeDocument/2006/relationships" name="Intangible assets" sheetId="18" state="visible" r:id="rId18"/>
    <sheet xmlns:r="http://schemas.openxmlformats.org/officeDocument/2006/relationships" name="Other current operating assets " sheetId="19" state="visible" r:id="rId19"/>
    <sheet xmlns:r="http://schemas.openxmlformats.org/officeDocument/2006/relationships" name="Cash and cash equivalents" sheetId="20" state="visible" r:id="rId20"/>
    <sheet xmlns:r="http://schemas.openxmlformats.org/officeDocument/2006/relationships" name="Other current financial assets" sheetId="21" state="visible" r:id="rId21"/>
    <sheet xmlns:r="http://schemas.openxmlformats.org/officeDocument/2006/relationships" name="Financial liabilities" sheetId="22" state="visible" r:id="rId22"/>
    <sheet xmlns:r="http://schemas.openxmlformats.org/officeDocument/2006/relationships" name="Financial result" sheetId="23" state="visible" r:id="rId23"/>
    <sheet xmlns:r="http://schemas.openxmlformats.org/officeDocument/2006/relationships" name="Share capital" sheetId="24" state="visible" r:id="rId24"/>
    <sheet xmlns:r="http://schemas.openxmlformats.org/officeDocument/2006/relationships" name="Earnings per share" sheetId="25" state="visible" r:id="rId25"/>
    <sheet xmlns:r="http://schemas.openxmlformats.org/officeDocument/2006/relationships" name="Capital and other reserves" sheetId="26" state="visible" r:id="rId26"/>
    <sheet xmlns:r="http://schemas.openxmlformats.org/officeDocument/2006/relationships" name="Commitments and contingencies" sheetId="27" state="visible" r:id="rId27"/>
    <sheet xmlns:r="http://schemas.openxmlformats.org/officeDocument/2006/relationships" name="Provisions" sheetId="28" state="visible" r:id="rId28"/>
    <sheet xmlns:r="http://schemas.openxmlformats.org/officeDocument/2006/relationships" name="Income taxes" sheetId="29" state="visible" r:id="rId29"/>
    <sheet xmlns:r="http://schemas.openxmlformats.org/officeDocument/2006/relationships" name="Events after the balance sheet " sheetId="30" state="visible" r:id="rId30"/>
    <sheet xmlns:r="http://schemas.openxmlformats.org/officeDocument/2006/relationships" name="Oinverse (Tables)" sheetId="31" state="visible" r:id="rId31"/>
    <sheet xmlns:r="http://schemas.openxmlformats.org/officeDocument/2006/relationships" name="New and amended standards and_2" sheetId="32" state="visible" r:id="rId32"/>
    <sheet xmlns:r="http://schemas.openxmlformats.org/officeDocument/2006/relationships" name="Net sales (Tables)" sheetId="33" state="visible" r:id="rId33"/>
    <sheet xmlns:r="http://schemas.openxmlformats.org/officeDocument/2006/relationships" name="Segment information (Tables)" sheetId="34" state="visible" r:id="rId34"/>
    <sheet xmlns:r="http://schemas.openxmlformats.org/officeDocument/2006/relationships" name="Selling, general and administ_2" sheetId="35" state="visible" r:id="rId35"/>
    <sheet xmlns:r="http://schemas.openxmlformats.org/officeDocument/2006/relationships" name="Trade 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Right-of-use assets (Tables)" sheetId="39" state="visible" r:id="rId39"/>
    <sheet xmlns:r="http://schemas.openxmlformats.org/officeDocument/2006/relationships" name="Intangible assets (Tables)" sheetId="40" state="visible" r:id="rId40"/>
    <sheet xmlns:r="http://schemas.openxmlformats.org/officeDocument/2006/relationships" name="Other current operating asset_2" sheetId="41" state="visible" r:id="rId41"/>
    <sheet xmlns:r="http://schemas.openxmlformats.org/officeDocument/2006/relationships" name="Net cash and cash equivalents (" sheetId="42" state="visible" r:id="rId42"/>
    <sheet xmlns:r="http://schemas.openxmlformats.org/officeDocument/2006/relationships" name="Other current financial assets " sheetId="43" state="visible" r:id="rId43"/>
    <sheet xmlns:r="http://schemas.openxmlformats.org/officeDocument/2006/relationships" name="Financial liabilities (Tables)" sheetId="44" state="visible" r:id="rId44"/>
    <sheet xmlns:r="http://schemas.openxmlformats.org/officeDocument/2006/relationships" name="Financial result (Tables)" sheetId="45" state="visible" r:id="rId45"/>
    <sheet xmlns:r="http://schemas.openxmlformats.org/officeDocument/2006/relationships" name="Share capital (Tables)" sheetId="46" state="visible" r:id="rId46"/>
    <sheet xmlns:r="http://schemas.openxmlformats.org/officeDocument/2006/relationships" name="Earnings per share (Tables)" sheetId="47" state="visible" r:id="rId47"/>
    <sheet xmlns:r="http://schemas.openxmlformats.org/officeDocument/2006/relationships" name="Capital and other reserves (Tab" sheetId="48" state="visible" r:id="rId48"/>
    <sheet xmlns:r="http://schemas.openxmlformats.org/officeDocument/2006/relationships" name="Commitments and contingencies (" sheetId="49" state="visible" r:id="rId49"/>
    <sheet xmlns:r="http://schemas.openxmlformats.org/officeDocument/2006/relationships" name="Provisions (Tables)" sheetId="50" state="visible" r:id="rId50"/>
    <sheet xmlns:r="http://schemas.openxmlformats.org/officeDocument/2006/relationships" name="Income taxes (Tables)" sheetId="51" state="visible" r:id="rId51"/>
    <sheet xmlns:r="http://schemas.openxmlformats.org/officeDocument/2006/relationships" name="Oniverse (Details)" sheetId="52" state="visible" r:id="rId52"/>
    <sheet xmlns:r="http://schemas.openxmlformats.org/officeDocument/2006/relationships" name="Net sales - Disaggregation of R" sheetId="53" state="visible" r:id="rId53"/>
    <sheet xmlns:r="http://schemas.openxmlformats.org/officeDocument/2006/relationships" name="Segment information (Details)" sheetId="54" state="visible" r:id="rId54"/>
    <sheet xmlns:r="http://schemas.openxmlformats.org/officeDocument/2006/relationships" name="Selling, general and administ_3" sheetId="55" state="visible" r:id="rId55"/>
    <sheet xmlns:r="http://schemas.openxmlformats.org/officeDocument/2006/relationships" name="Selling, general and administ_4" sheetId="56" state="visible" r:id="rId56"/>
    <sheet xmlns:r="http://schemas.openxmlformats.org/officeDocument/2006/relationships" name="Trade receivables - Schedule of" sheetId="57" state="visible" r:id="rId57"/>
    <sheet xmlns:r="http://schemas.openxmlformats.org/officeDocument/2006/relationships" name="Inventories - Schedule of Inven"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Right-of-use assets - Schedule " sheetId="61" state="visible" r:id="rId61"/>
    <sheet xmlns:r="http://schemas.openxmlformats.org/officeDocument/2006/relationships" name="Right-of-use assets - Narrative" sheetId="62" state="visible" r:id="rId62"/>
    <sheet xmlns:r="http://schemas.openxmlformats.org/officeDocument/2006/relationships" name="Intangible assets -Schedule of " sheetId="63" state="visible" r:id="rId63"/>
    <sheet xmlns:r="http://schemas.openxmlformats.org/officeDocument/2006/relationships" name="Intangible assets - Narrative (" sheetId="64" state="visible" r:id="rId64"/>
    <sheet xmlns:r="http://schemas.openxmlformats.org/officeDocument/2006/relationships" name="Other current operating asset_3" sheetId="65" state="visible" r:id="rId65"/>
    <sheet xmlns:r="http://schemas.openxmlformats.org/officeDocument/2006/relationships" name="Other current operating liabili" sheetId="66" state="visible" r:id="rId66"/>
    <sheet xmlns:r="http://schemas.openxmlformats.org/officeDocument/2006/relationships" name="Net cash and cash equivalents_2" sheetId="67" state="visible" r:id="rId67"/>
    <sheet xmlns:r="http://schemas.openxmlformats.org/officeDocument/2006/relationships" name="Other current financial asset_2" sheetId="68" state="visible" r:id="rId68"/>
    <sheet xmlns:r="http://schemas.openxmlformats.org/officeDocument/2006/relationships" name="Other current financial asset_3" sheetId="69" state="visible" r:id="rId69"/>
    <sheet xmlns:r="http://schemas.openxmlformats.org/officeDocument/2006/relationships" name="Financial liabilities - Schedul" sheetId="70" state="visible" r:id="rId70"/>
    <sheet xmlns:r="http://schemas.openxmlformats.org/officeDocument/2006/relationships" name="Financial liabilities - Narrati" sheetId="71" state="visible" r:id="rId71"/>
    <sheet xmlns:r="http://schemas.openxmlformats.org/officeDocument/2006/relationships" name="Financial liabilities - Contrac" sheetId="72" state="visible" r:id="rId72"/>
    <sheet xmlns:r="http://schemas.openxmlformats.org/officeDocument/2006/relationships" name="Financial liabilities - Assets " sheetId="73" state="visible" r:id="rId73"/>
    <sheet xmlns:r="http://schemas.openxmlformats.org/officeDocument/2006/relationships" name="Financial result (Details)" sheetId="74" state="visible" r:id="rId74"/>
    <sheet xmlns:r="http://schemas.openxmlformats.org/officeDocument/2006/relationships" name="Share capital - Narrative (Deta" sheetId="75" state="visible" r:id="rId75"/>
    <sheet xmlns:r="http://schemas.openxmlformats.org/officeDocument/2006/relationships" name="Share capital - Schedule of Sha" sheetId="76" state="visible" r:id="rId76"/>
    <sheet xmlns:r="http://schemas.openxmlformats.org/officeDocument/2006/relationships" name="Earnings per share - Narrative " sheetId="77" state="visible" r:id="rId77"/>
    <sheet xmlns:r="http://schemas.openxmlformats.org/officeDocument/2006/relationships" name="Earnings per share - Schedule o" sheetId="78" state="visible" r:id="rId78"/>
    <sheet xmlns:r="http://schemas.openxmlformats.org/officeDocument/2006/relationships" name="Capital and other reserves - Sc"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Provisions (Details)" sheetId="82" state="visible" r:id="rId82"/>
    <sheet xmlns:r="http://schemas.openxmlformats.org/officeDocument/2006/relationships" name="Income taxes - Major Components" sheetId="83" state="visible" r:id="rId83"/>
    <sheet xmlns:r="http://schemas.openxmlformats.org/officeDocument/2006/relationships" name="Income taxes - Narrative (Detai" sheetId="84" state="visible" r:id="rId84"/>
  </sheets>
  <definedNames/>
  <calcPr calcId="124519" fullCalcOnLoad="1"/>
</workbook>
</file>

<file path=xl/styles.xml><?xml version="1.0" encoding="utf-8"?>
<styleSheet xmlns="http://schemas.openxmlformats.org/spreadsheetml/2006/main">
  <numFmts count="9">
    <numFmt numFmtId="164" formatCode="_(&quot;SFr &quot;#,##0_);_(&quot;SFr &quot;(#,##0)"/>
    <numFmt numFmtId="165" formatCode="_(&quot;SFr &quot;#,##0.00_);_(&quot;SFr &quot;(#,##0.00)"/>
    <numFmt numFmtId="166" formatCode="#,##0.000_);(#,##0.000)"/>
    <numFmt numFmtId="167" formatCode="_(&quot;SFr &quot;#,##0.000_);_(&quot;SFr &quot;(#,##0.000)"/>
    <numFmt numFmtId="168" formatCode="#,##0%_);(#,##0%)"/>
    <numFmt numFmtId="169" formatCode="_(&quot;SFr &quot;#,##0.0_);_(&quot;SFr &quot;(#,##0.0)"/>
    <numFmt numFmtId="170" formatCode="#,##0.0_);(#,##0.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15" customWidth="1" min="2" max="2"/>
  </cols>
  <sheetData>
    <row r="1">
      <c r="A1" s="1" t="inlineStr">
        <is>
          <t>Cover</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A</t>
        </is>
      </c>
    </row>
    <row r="5">
      <c r="A5" s="4" t="inlineStr">
        <is>
          <t>Document fiscal period focus</t>
        </is>
      </c>
      <c r="B5" s="4" t="inlineStr">
        <is>
          <t>Q2</t>
        </is>
      </c>
    </row>
    <row r="6">
      <c r="A6" s="4" t="inlineStr">
        <is>
          <t>Entity file number</t>
        </is>
      </c>
      <c r="B6" s="4" t="inlineStr">
        <is>
          <t>001-40795</t>
        </is>
      </c>
    </row>
    <row r="7">
      <c r="A7" s="4" t="inlineStr">
        <is>
          <t>Entity registrant name</t>
        </is>
      </c>
      <c r="B7" s="4" t="inlineStr">
        <is>
          <t>On Holding AG</t>
        </is>
      </c>
    </row>
    <row r="8">
      <c r="A8" s="4" t="inlineStr">
        <is>
          <t>Amendment flag</t>
        </is>
      </c>
      <c r="B8" s="4" t="inlineStr">
        <is>
          <t>false</t>
        </is>
      </c>
    </row>
    <row r="9">
      <c r="A9" s="4" t="inlineStr">
        <is>
          <t>Document fiscal year focus</t>
        </is>
      </c>
      <c r="B9" s="4" t="inlineStr">
        <is>
          <t>2022</t>
        </is>
      </c>
    </row>
    <row r="10">
      <c r="A10" s="4" t="inlineStr">
        <is>
          <t>Entity central index key</t>
        </is>
      </c>
      <c r="B10" s="4" t="inlineStr">
        <is>
          <t>0001858985</t>
        </is>
      </c>
    </row>
    <row r="11">
      <c r="A11" s="4" t="inlineStr">
        <is>
          <t>Current fiscal year end date</t>
        </is>
      </c>
      <c r="B11" s="4" t="inlineStr">
        <is>
          <t>--12-31</t>
        </is>
      </c>
    </row>
    <row r="12">
      <c r="A12" s="4" t="inlineStr">
        <is>
          <t>Document period end date</t>
        </is>
      </c>
      <c r="B12" s="4" t="inlineStr">
        <is>
          <t>Jun. 30,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standards and interpretations</t>
        </is>
      </c>
      <c r="B1" s="2" t="inlineStr">
        <is>
          <t>6 Months Ended</t>
        </is>
      </c>
    </row>
    <row r="2">
      <c r="B2" s="2" t="inlineStr">
        <is>
          <t>Jun. 30, 2022</t>
        </is>
      </c>
    </row>
    <row r="3">
      <c r="A3" s="3" t="inlineStr">
        <is>
          <t>Disclosure of expected impact of initial application of new standards or interpretations [abstract]</t>
        </is>
      </c>
      <c r="B3" s="4" t="inlineStr">
        <is>
          <t xml:space="preserve"> </t>
        </is>
      </c>
    </row>
    <row r="4">
      <c r="A4" s="4" t="inlineStr">
        <is>
          <t>New and amended standards and interpretations</t>
        </is>
      </c>
      <c r="B4" s="4" t="inlineStr">
        <is>
          <t>1.4 New and amended standards A number of amended standards became applicable for the current period, none of which have had a material impact on the financial statements for the three months and six months ended June 30, 2022. Further, at the date of authorization of these financial statements, On has not applied the following new and revised IFRS Standards that have been issued by the IASB but are not yet effective: Description Standard Reference IASB Effective Date Insurance contracts IFRS 17 January 1, 2023 Classification of liabilities as current or non-current Amendments to IAS 1 January 1, 2023 Presentation of Financial Statements, Amendments to IAS 1 January 1, 2023 Income Taxes- Deferred tax related to assets and liabilities arising from a single transaction Amendments to IAS 12 January 1, 2023 Accounting Policies, Changes in Accounting Estimates and Errors Amendment to IAS 8 January 1, 2023 On does not expect that the adoption of the standards listed above will have a material impact on the financials of On in the current or future reporting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t>
        </is>
      </c>
      <c r="B1" s="2" t="inlineStr">
        <is>
          <t>6 Months Ended</t>
        </is>
      </c>
    </row>
    <row r="2">
      <c r="B2" s="2" t="inlineStr">
        <is>
          <t>Jun. 30, 2022</t>
        </is>
      </c>
    </row>
    <row r="3">
      <c r="A3" s="3" t="inlineStr">
        <is>
          <t>Disclosure of disaggregation of revenue from contracts with customers [abstract]</t>
        </is>
      </c>
      <c r="B3" s="4" t="inlineStr">
        <is>
          <t xml:space="preserve"> </t>
        </is>
      </c>
    </row>
    <row r="4">
      <c r="A4" s="4" t="inlineStr">
        <is>
          <t>Net sales</t>
        </is>
      </c>
      <c r="B4" s="4" t="inlineStr">
        <is>
          <t>2.1 Net sales Net sales by sales channels: Three-month period ended June 30, Six-month period ended June 30, (CHF in thousands) 2022 2021 2022 2021 Wholesale 186,021 109,374 338,276 200,101 Direct-to-Customer 105,641 65,688 189,067 115,353 Net sales 291,662 175,062 527,343 315,454 Net sales by product groups: Three-month period ended June 30, Six-month period ended June 30, (CHF in thousands) 2022 2021 2022 2021 Shoes 280,621 166,840 503,123 298,536 Apparel 9,204 7,013 20,563 14,850 Accessories 1,837 1,209 3,657 2,068 Net sales 291,662 175,062 527,343 315,454 On generates net sales primarily from the sale of premium performance shoes, apparel, and accessories. On has two sales channels being Wholesale (WHS) and Direct-to-Consumer (DTC). The WHS sales channel involves larger volumetric sales to wholesale customers (e.g. large retailers or retail associations) and international distributors (in markets where On does not have local sales teams). The DTC sales channel includes sales to end customers directly through On’s e-commerce platform as well as through own retail stores. Net sales by geographic regions (based on location of customers): Three-month period ended June 30, Six-month period ended June 30, (CHF in thousands) 2022 2021 2022 2021 Europe 83,293 70,862 158,234 127,920 North America 181,673 89,720 320,114 163,943 Asia-Pacific 17,916 11,772 34,351 19,046 Rest of World 8,780 2,708 14,644 4,545 Net sales 291,662 175,062 527,343 315,454 Due to its fragmented customer base, there is no single customer who accounts for more than 10% of total net sales. For details on assets and liabilities related to contracts with customers refer to 3.1 Trade receivables and 3.6 Other current operating assets and liabilities , respectively. Trade receivables as shown in the balance sheet relate to the sale of produ cts and other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2</t>
        </is>
      </c>
    </row>
    <row r="3">
      <c r="A3" s="3" t="inlineStr">
        <is>
          <t>Disclosure of operating segments [abstract]</t>
        </is>
      </c>
      <c r="B3" s="4" t="inlineStr">
        <is>
          <t xml:space="preserve"> </t>
        </is>
      </c>
    </row>
    <row r="4">
      <c r="A4" s="4" t="inlineStr">
        <is>
          <t>Segment information</t>
        </is>
      </c>
      <c r="B4" s="4" t="inlineStr">
        <is>
          <t xml:space="preserve">2.2 Segment information Operating segments are defined as components of an entity for which discrete financial information is available and is regularly reviewed by the Chief Operating Decision Maker (“CODM”) in making decisions regarding resource allocation and performance assessment. On’s CODM is the On Executive Team which consists of the three Co-Founders and the two Co-CEOs. The CODM does not regularly review financial information for any individual component, such as sales channels, geographic regions or product groups that would allow decisions to be made about allocation of resources or performance. On operates as single-brand consumer products business and therefore has a single reportable segment. This is primarily due to On’s business activities which focus on driving sales growth by increasing overall brand awareness and market share. The key operating expenditures related to cost of sales, distribution, selling, marketing and general and administrative expenses, are either not differentiated across individual components, or are managed to benefit the entire On brand irrespective of the impact on the potential profitability of a particular component. The following table reports the carrying amount of On’s non-current assets by geographic area: (CHF in thousands) 6/30/2022 12/31/2021 Europe 202,132 176,190 thereof Switzerland 187,973 168,864 North America 88,373 82,377 Asia-Pacific 18,460 12,326 Rest of World 3,090 1,030 Non-current assets 312,055 271,9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6 Months Ended</t>
        </is>
      </c>
    </row>
    <row r="2">
      <c r="B2" s="2" t="inlineStr">
        <is>
          <t>Jun. 30, 2022</t>
        </is>
      </c>
    </row>
    <row r="3">
      <c r="A3" s="3" t="inlineStr">
        <is>
          <t>Analysis of income and expense [abstract]</t>
        </is>
      </c>
      <c r="B3" s="4" t="inlineStr">
        <is>
          <t xml:space="preserve"> </t>
        </is>
      </c>
    </row>
    <row r="4">
      <c r="A4" s="4" t="inlineStr">
        <is>
          <t>Selling, general and administrative expenses</t>
        </is>
      </c>
      <c r="B4" s="4" t="inlineStr">
        <is>
          <t>2.3 Selling, general and administrative expenses Three-month period ended June 30, Six-month period ended June 30, (CHF in thousands) 2022 2021 2022 2021 Distribution expenses (36,082) (22,160) (66,981) (40,401) Selling expenses (20,088) (12,065) (36,024) (22,218) Marketing expenses (34,592) (25,550) (62,886) (41,974) Share-based compensation 5,566 5,590 2,535 (19,891) General and administrative expenses (49,301) (28,781) (89,844) (50,216) Selling, general and administrative expenses (134,497) (82,966) (253,200) (174,699) In the six-month period ended June 30, 2022, selling, general and administrative expenses include depreciation and amortization of non-current assets in the amount of CHF 17.8 million (six-month period ended June 30, 2021: CHF 10.4 million). In addition, depreciation charges for production tools in the amount of CHF 2.1 million (six-month period ended June 30, 2021: CHF 1.3 million) are reported in cost of sales. Total personnel expenses, excluding any costs related to share-based compensation, amount to CHF 64.3 million in the six-month period ended June 30, 2022 and CHF 39.1 million in the six-month period ended June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Trade receivables</t>
        </is>
      </c>
      <c r="B4" s="4" t="inlineStr">
        <is>
          <t xml:space="preserve">3.1 Trade receivables Trade receivables are generally due within a payment period of between 30 to 90 days. Due to the short-term nature, their carrying amount is considered to be the same as their fair value. (CHF in thousands) 6/30/2022 12/31/2021 Gross Carrying Amount 163,698 101,817 Individual loss allowance (4,314) (1,998) Expected credit loss (856) (555) Loss allowance (5,170) (2,553) Trade receivables 158,528 99,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2</t>
        </is>
      </c>
    </row>
    <row r="3">
      <c r="A3" s="3" t="inlineStr">
        <is>
          <t>Inventories [Abstract]</t>
        </is>
      </c>
      <c r="B3" s="4" t="inlineStr">
        <is>
          <t xml:space="preserve"> </t>
        </is>
      </c>
    </row>
    <row r="4">
      <c r="A4" s="4" t="inlineStr">
        <is>
          <t>Inventories</t>
        </is>
      </c>
      <c r="B4" s="4" t="inlineStr">
        <is>
          <t xml:space="preserve">3.2 Inventories (CHF in thousands) 6/30/2022 12/31/2021 Shoes 185,639 118,944 Apparel 28,765 14,359 Accessories 3,368 1,769 Allowances (1,059) (894) Inventories 216,713 134,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Property, plant and equipment</t>
        </is>
      </c>
      <c r="B4" s="4" t="inlineStr">
        <is>
          <t>3.3 Property, plant and equipment (CHF in thousands) Leasehold improvements Trade tools Production tools Other Total Cost at January 1, 2021 6,652 6,561 7,792 4,435 25,440 Accumulated Depreciation (747) (2,755) (3,486) (1,448) (8,436) Net book amount at January 1, 2021 5,905 3,806 4,306 2,987 17,004 Six month period ended June 30, 2021 Opening net book amounts 5,905 3,806 4,306 2,987 17,004 Additions 845 685 1,238 724 3,492 Depreciation (437) (959) (1,011) (477) (2,884) Currency Translation 55 (8) — 15 62 Net book value at June 30, 2021 6,368 3,524 4,533 3,249 17,674 Cost at June 30, 2021 7,554 7,210 9,030 5,183 28,978 Accumulated Depreciation (1,186) (3,686) (4,497) (1,934) (11,304) Net book amount at June 30, 2021 6,368 3,524 4,533 3,249 17,674 Cost at January 1, 2022 20,877 7,319 11,896 7,758 47,850 Accumulated Depreciation (1,879) (3,487) (5,586) (2,499) (13,451) Net book amount at January 1, 2022 18,998 3,832 6,310 5,259 34,399 Six month period ended June 30, 2022 Opening net book amounts 18,998 3,832 6,310 5,259 34,399 Additions 12,796 979 3,344 6,532 23,651 Disposals (206) — (1,327) — (1,533) Depreciation (1,149) (1,262) (1,621) (921) (4,953) Currency Translation 230 81 — 125 436 Net book value at June 30, 2022 30,669 3,630 6,706 10,995 52,000 Cost at June 30, 2022 33,297 8,075 8,320 14,240 63,932 Accumulated Depreciation (2,628) (4,445) (1,614) (3,245) (11,932) Net book amount at June 30, 2022 30,669 3,630 6,706 10,995 52,000 Other comprises IT and office equipment as well as owned vehicles. As at June 30, 2022, leasehold improvements in the amount of CHF 14.5 million (December 31, 2021 : CHF 9.3 million ) are not yet in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6 Months Ended</t>
        </is>
      </c>
    </row>
    <row r="2">
      <c r="B2" s="2" t="inlineStr">
        <is>
          <t>Jun. 30, 2022</t>
        </is>
      </c>
    </row>
    <row r="3">
      <c r="A3" s="3" t="inlineStr">
        <is>
          <t>Disclosure of quantitative information about right-of-use assets [abstract]</t>
        </is>
      </c>
      <c r="B3" s="4" t="inlineStr">
        <is>
          <t xml:space="preserve"> </t>
        </is>
      </c>
    </row>
    <row r="4">
      <c r="A4" s="4" t="inlineStr">
        <is>
          <t>Right-of-use assets</t>
        </is>
      </c>
      <c r="B4" s="4" t="inlineStr">
        <is>
          <t>3.4 Right-of-use assets (CHF in thousands) Storage Stores &amp; showrooms Offices Cars Total Cost at January 1, 2021 9,782 7,377 8,611 4,144 29,914 Accumulated Depreciation (244) (1,088) (3,267) (2,596) (7,195) Net book amount at January 1, 2021 9,538 6,289 5,344 1,548 22,719 Six month period ended June 30, 2021 Opening net book amounts 9,538 6,289 5,344 1,548 22,719 Additions 68,232 693 78,637 260 147,822 Depreciation (1,033) (701) (3,743) (478) (5,955) Currency Translation (303) 210 — 39 (54) Net book value at June 30, 2021 76,434 6,491 80,238 1,369 164,531 Cost at June 30, 2021 77,708 8,324 87,248 4,502 177,783 Accumulated Depreciation (1,275) (1,833) (7,010) (3,133) (13,252) Net book amount at June 30, 2021 76,434 6,491 80,238 1,369 164,531 Cost at January 1, 2022 77,878 14,836 102,892 4,547 200,153 Accumulated Depreciation (4,989) (2,963) (10,964) (3,348) (22,264) Net book amount at January 1, 2022 72,889 11,873 91,928 1,199 177,889 Six month period ended June 30, 2022 Opening net book amounts 72,889 11,873 91,928 1,199 177,889 Additions — 5,145 6,755 2,334 14,234 Disposals — — — (191) (191) Depreciation (3,830) (1,908) (4,393) (749) (10,880) Currency Translation 4,817 150 533 53 5,553 Net book value at June 30, 2022 73,876 15,260 94,823 2,646 186,605 Cost at June 30, 2022 83,114 20,239 109,064 6,681 219,099 Accumulated Depreciation (9,238) (4,979) (14,241) (4,035) (32,494) Net book amount at June 30, 2022 73,876 15,260 94,823 2,646 186,605 The additions of CHF 14.2 million in the six-month period ended June 30, 2022 mainly relate to new store openings and office expansion in China, the expansion of the studio space in Zurich, Switzerland, and car leases entered into in North America and Europe. The additions of CHF 147.8 million in the six-month period ended June 30, 2021 mainly relate to various long-term leasing contracts (new headquarter in Zurich, Switzerland (CHF 73.3 million), new warehouse in Atlanta, United States (CHF 68.2 million), and new office in Berlin, Germany (CHF 5.2 million)). The corresponding lease liabilities are reported in other current financial liabilities and other non-current financial liabilities, respectively. Refer to 4.3 Financial liabiliti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and goodwill [abstract]</t>
        </is>
      </c>
      <c r="B3" s="4" t="inlineStr">
        <is>
          <t xml:space="preserve"> </t>
        </is>
      </c>
    </row>
    <row r="4">
      <c r="A4" s="4" t="inlineStr">
        <is>
          <t>Intangible assets</t>
        </is>
      </c>
      <c r="B4" s="4" t="inlineStr">
        <is>
          <t>3.5 Intangible assets (CHF in thousands) Patents and other rights Software Goodwill Total Cost at January 1, 2021 51,771 10,850 1,791 64,411 Accumulated Depreciation (7,049) (2,695) — (9,744) Net book amount at January 1, 2021 44,722 8,155 1,791 54,667 Six month period ended June 30, 2021 Opening net book amounts 44,722 8,155 1,791 54,667 Additions 370 5,730 — 6,100 Depreciation (1,922) (914) — (2,836) Currency Translation 1 2 — 4 Net book value at June 30, 2021 43,171 12,973 1,791 57,935 Cost at June 30, 2021 52,142 16,582 1,791 70,515 Accumulated Depreciation (8,971) (3,609) — (12,580) Net book amount at June 30, 2021 43,171 12,973 1,791 57,935 Cost at January 1, 2022 52,787 21,436 1,791 76,014 Accumulated Depreciation (10,925) (7,625) — (18,550) Net book amount at January 1, 2022 41,862 13,811 1,791 57,464 Six month period ended June 30, 2022 Opening net book amounts 41,862 13,811 1,791 57,464 Additions 198 3,436 — 3,634 Depreciation (2,012) (2,112) — (4,124) Currency Translation 1 — — 1 Net book value at June 30, 2022 40,049 15,135 1,791 56,975 Cost at June 30, 2022 52,987 24,873 1,791 79,651 Accumulated Depreciation (12,938) (9,738) — (22,675) Net book amount at June 30, 2022 40,049 15,135 1,791 56,975 As of June 30, 2022, software includes capitalized IT development costs not yet in use in the amount of CHF 1.7 million (December 31, 2021: CH F 0.6 million). In the six-month period ended June 30, 2022, costs recognized in general and administrative expenses within the income statement for innovation and development amount to CHF 3.6 million compared to CHF 2.0 million in the six-month period ended June 30, 2021. Goo dwill is allocated and monitored on segment level. Based on the annual impairment assessments performed, there was no need to recognize any impairment of goodwill in 2022 nor 2021. None of the goodwill is expected to be deducti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current operating assets and liabiliti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Other current operating assets</t>
        </is>
      </c>
      <c r="B4" s="4" t="inlineStr">
        <is>
          <t xml:space="preserve">3.6 Other current operating assets and liabilities (CHF in thousands) 6/30/2022 12/31/2021 Prepaid expenses 27,467 16,492 Indirect taxes (VAT/GST) receivables 29,541 26,934 Other current assets 11,465 4,598 Other current operating assets 68,473 48,024 (CHF in thousands) 6/30/2022 12/31/2021 Accrued expenses 90,843 54,921 Indirect taxes (VAT/GST) payables 22,466 19,233 Social security payables 18,366 40,837 Other current liabilities 9,534 6,682 Other current operating liabilities 141,209 121,673 </t>
        </is>
      </c>
    </row>
    <row r="5">
      <c r="A5" s="4" t="inlineStr">
        <is>
          <t>Other current operating liabilities</t>
        </is>
      </c>
      <c r="B5" s="4" t="inlineStr">
        <is>
          <t xml:space="preserve">3.6 Other current operating assets and liabilities (CHF in thousands) 6/30/2022 12/31/2021 Prepaid expenses 27,467 16,492 Indirect taxes (VAT/GST) receivables 29,541 26,934 Other current assets 11,465 4,598 Other current operating assets 68,473 48,024 (CHF in thousands) 6/30/2022 12/31/2021 Accrued expenses 90,843 54,921 Indirect taxes (VAT/GST) payables 22,466 19,233 Social security payables 18,366 40,837 Other current liabilities 9,534 6,682 Other current operating liabilities 141,209 121,6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income / (loss) - CHF (SFr) SFr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Income (Loss) [Line Items]</t>
        </is>
      </c>
      <c r="B3" s="4" t="inlineStr">
        <is>
          <t xml:space="preserve"> </t>
        </is>
      </c>
      <c r="C3" s="4" t="inlineStr">
        <is>
          <t xml:space="preserve"> </t>
        </is>
      </c>
      <c r="D3" s="4" t="inlineStr">
        <is>
          <t xml:space="preserve"> </t>
        </is>
      </c>
      <c r="E3" s="4" t="inlineStr">
        <is>
          <t xml:space="preserve"> </t>
        </is>
      </c>
    </row>
    <row r="4">
      <c r="A4" s="4" t="inlineStr">
        <is>
          <t>Net sales</t>
        </is>
      </c>
      <c r="B4" s="5" t="n">
        <v>291662</v>
      </c>
      <c r="C4" s="5" t="n">
        <v>175062</v>
      </c>
      <c r="D4" s="5" t="n">
        <v>527343</v>
      </c>
      <c r="E4" s="5" t="n">
        <v>315454</v>
      </c>
    </row>
    <row r="5">
      <c r="A5" s="4" t="inlineStr">
        <is>
          <t>Cost of sales</t>
        </is>
      </c>
      <c r="B5" s="6" t="n">
        <v>-130824</v>
      </c>
      <c r="C5" s="6" t="n">
        <v>-68714</v>
      </c>
      <c r="D5" s="6" t="n">
        <v>-244431</v>
      </c>
      <c r="E5" s="6" t="n">
        <v>-128275</v>
      </c>
    </row>
    <row r="6">
      <c r="A6" s="4" t="inlineStr">
        <is>
          <t>Gross profit</t>
        </is>
      </c>
      <c r="B6" s="6" t="n">
        <v>160838</v>
      </c>
      <c r="C6" s="6" t="n">
        <v>106348</v>
      </c>
      <c r="D6" s="6" t="n">
        <v>282912</v>
      </c>
      <c r="E6" s="6" t="n">
        <v>187179</v>
      </c>
    </row>
    <row r="7">
      <c r="A7" s="4" t="inlineStr">
        <is>
          <t>Selling, general and administrative expenses</t>
        </is>
      </c>
      <c r="B7" s="6" t="n">
        <v>-134497</v>
      </c>
      <c r="C7" s="6" t="n">
        <v>-82966</v>
      </c>
      <c r="D7" s="6" t="n">
        <v>-253200</v>
      </c>
      <c r="E7" s="6" t="n">
        <v>-174699</v>
      </c>
    </row>
    <row r="8">
      <c r="A8" s="4" t="inlineStr">
        <is>
          <t>Operating result</t>
        </is>
      </c>
      <c r="B8" s="6" t="n">
        <v>26341</v>
      </c>
      <c r="C8" s="6" t="n">
        <v>23382</v>
      </c>
      <c r="D8" s="6" t="n">
        <v>29712</v>
      </c>
      <c r="E8" s="6" t="n">
        <v>12480</v>
      </c>
    </row>
    <row r="9">
      <c r="A9" s="4" t="inlineStr">
        <is>
          <t>Financial income</t>
        </is>
      </c>
      <c r="B9" s="6" t="n">
        <v>1114</v>
      </c>
      <c r="C9" s="6" t="n">
        <v>5</v>
      </c>
      <c r="D9" s="6" t="n">
        <v>1424</v>
      </c>
      <c r="E9" s="6" t="n">
        <v>12</v>
      </c>
    </row>
    <row r="10">
      <c r="A10" s="4" t="inlineStr">
        <is>
          <t>Financial expenses</t>
        </is>
      </c>
      <c r="B10" s="6" t="n">
        <v>-1536</v>
      </c>
      <c r="C10" s="6" t="n">
        <v>-1025</v>
      </c>
      <c r="D10" s="6" t="n">
        <v>-3035</v>
      </c>
      <c r="E10" s="6" t="n">
        <v>-1543</v>
      </c>
    </row>
    <row r="11">
      <c r="A11" s="4" t="inlineStr">
        <is>
          <t>Foreign exchange result</t>
        </is>
      </c>
      <c r="B11" s="6" t="n">
        <v>32272</v>
      </c>
      <c r="C11" s="6" t="n">
        <v>-380</v>
      </c>
      <c r="D11" s="6" t="n">
        <v>49462</v>
      </c>
      <c r="E11" s="6" t="n">
        <v>2299</v>
      </c>
    </row>
    <row r="12">
      <c r="A12" s="4" t="inlineStr">
        <is>
          <t>Income before taxes</t>
        </is>
      </c>
      <c r="B12" s="6" t="n">
        <v>58191</v>
      </c>
      <c r="C12" s="6" t="n">
        <v>21982</v>
      </c>
      <c r="D12" s="6" t="n">
        <v>77563</v>
      </c>
      <c r="E12" s="6" t="n">
        <v>13248</v>
      </c>
    </row>
    <row r="13">
      <c r="A13" s="4" t="inlineStr">
        <is>
          <t>Income taxes</t>
        </is>
      </c>
      <c r="B13" s="6" t="n">
        <v>-9043</v>
      </c>
      <c r="C13" s="6" t="n">
        <v>-7772</v>
      </c>
      <c r="D13" s="6" t="n">
        <v>-14071</v>
      </c>
      <c r="E13" s="6" t="n">
        <v>-9490</v>
      </c>
    </row>
    <row r="14">
      <c r="A14" s="4" t="inlineStr">
        <is>
          <t>Net income</t>
        </is>
      </c>
      <c r="B14" s="5" t="n">
        <v>49148</v>
      </c>
      <c r="C14" s="5" t="n">
        <v>14210</v>
      </c>
      <c r="D14" s="5" t="n">
        <v>63492</v>
      </c>
      <c r="E14" s="5" t="n">
        <v>3758</v>
      </c>
    </row>
    <row r="15">
      <c r="A15" s="4" t="inlineStr">
        <is>
          <t>Class A</t>
        </is>
      </c>
      <c r="B15" s="4" t="inlineStr">
        <is>
          <t xml:space="preserve"> </t>
        </is>
      </c>
      <c r="C15" s="4" t="inlineStr">
        <is>
          <t xml:space="preserve"> </t>
        </is>
      </c>
      <c r="D15" s="4" t="inlineStr">
        <is>
          <t xml:space="preserve"> </t>
        </is>
      </c>
      <c r="E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EPS (CHF) (in CHF per share)</t>
        </is>
      </c>
      <c r="B17" s="7" t="n">
        <v>0.16</v>
      </c>
      <c r="C17" s="7" t="n">
        <v>0.05</v>
      </c>
      <c r="D17" s="7" t="n">
        <v>0.2</v>
      </c>
      <c r="E17" s="7" t="n">
        <v>0.01</v>
      </c>
    </row>
    <row r="18">
      <c r="A18" s="4" t="inlineStr">
        <is>
          <t>Diluted EPS (CHF) (in CHF per share)</t>
        </is>
      </c>
      <c r="B18" s="8" t="n">
        <v>0.15</v>
      </c>
      <c r="C18" s="8" t="n">
        <v>0.05</v>
      </c>
      <c r="D18" s="8" t="n">
        <v>0.2</v>
      </c>
      <c r="E18" s="8" t="n">
        <v>0.01</v>
      </c>
    </row>
    <row r="19">
      <c r="A19" s="4" t="inlineStr">
        <is>
          <t>Class B</t>
        </is>
      </c>
      <c r="B19" s="4" t="inlineStr">
        <is>
          <t xml:space="preserve"> </t>
        </is>
      </c>
      <c r="C19" s="4" t="inlineStr">
        <is>
          <t xml:space="preserve"> </t>
        </is>
      </c>
      <c r="D19" s="4" t="inlineStr">
        <is>
          <t xml:space="preserve"> </t>
        </is>
      </c>
      <c r="E19" s="4" t="inlineStr">
        <is>
          <t xml:space="preserve"> </t>
        </is>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EPS (CHF) (in CHF per share)</t>
        </is>
      </c>
      <c r="B21" s="9" t="n">
        <v>0.016</v>
      </c>
      <c r="C21" s="9" t="n">
        <v>0.005</v>
      </c>
      <c r="D21" s="9" t="n">
        <v>0.02</v>
      </c>
      <c r="E21" s="9" t="n">
        <v>0.001</v>
      </c>
    </row>
    <row r="22">
      <c r="A22" s="4" t="inlineStr">
        <is>
          <t>Diluted EPS (CHF) (in CHF per share)</t>
        </is>
      </c>
      <c r="B22" s="10" t="n">
        <v>0.015</v>
      </c>
      <c r="C22" s="10" t="n">
        <v>0.005</v>
      </c>
      <c r="D22" s="10" t="n">
        <v>0.02</v>
      </c>
      <c r="E22" s="10" t="n">
        <v>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Cash and cash equivalents</t>
        </is>
      </c>
      <c r="B4" s="4" t="inlineStr">
        <is>
          <t xml:space="preserve">4.1 Cash and cash equivalents (CHF in thousands) 6/30/2022 12/31/2021 Cash on hand 16 3 Current bank accounts 299,038 419,546 Digital wallets 9,468 5,761 Fixed deposit 249,149 227,771 Cash and cash equivalents 557,671 653,0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financial assets</t>
        </is>
      </c>
      <c r="B1" s="2" t="inlineStr">
        <is>
          <t>6 Months Ended</t>
        </is>
      </c>
    </row>
    <row r="2">
      <c r="B2" s="2" t="inlineStr">
        <is>
          <t>Jun. 30, 2022</t>
        </is>
      </c>
    </row>
    <row r="3">
      <c r="A3" s="3" t="inlineStr">
        <is>
          <t>Disclosure of financial assets [abstract]</t>
        </is>
      </c>
      <c r="B3" s="4" t="inlineStr">
        <is>
          <t xml:space="preserve"> </t>
        </is>
      </c>
    </row>
    <row r="4">
      <c r="A4" s="4" t="inlineStr">
        <is>
          <t>Other current financial assets</t>
        </is>
      </c>
      <c r="B4" s="4" t="inlineStr">
        <is>
          <t>4.2 Other current financial assets (CHF in thousands) 6/30/2022 12/31/2021 Credit cards 11,319 6,417 Deposits 19,877 14,814 Other current financial assets 27,470 8,823 Other current financial assets at amortized cost 58,666 30,054 Positive fair value from derivatives 137 — Other current financial assets at fair value through profit and loss 137 — Other current financial assets 58,803 30,054 Due to their short-term nature, the carrying amount of other current financial assets at amortized cost correspond to their fair value. As of June 30, 2022, other current financial assets include prepayments made to customs authorities in the amount of CHF 15.2 million (December 31, 2021: CHF 4.5 million). 4.3 Financial liabilities (CHF in thousands) 6/30/2022 12/31/2021 Current lease liabilities 17,324 13,631 Other financial liabilities 8,999 6,458 Other current financial liabilities at amortized cost 26,323 20,089 Negative fair value from derivatives — 8 Other current financial liabilities at fair value through profit or loss — 8 Other current financial liabilities 26,323 20,096 Non-current lease liabilities 176,331 167,228 Other non-current financial liabilities at amortized cost 176,331 167,228 Due to their short-term nature, the carrying amount of other current financial liabilities at amortized cost correspond to their fair value. The carrying amount of long-term debt is a reasonable approximation of fair value. As of June 30, 2022, other current financial liabilities include customer return refunds in the amount of CHF 8.9 million (December 31, 2021: CHF 4.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6 Months Ended</t>
        </is>
      </c>
    </row>
    <row r="2">
      <c r="B2" s="2" t="inlineStr">
        <is>
          <t>Jun. 30, 2022</t>
        </is>
      </c>
    </row>
    <row r="3">
      <c r="A3" s="3" t="inlineStr">
        <is>
          <t>Disclosure of financial liabilities [abstract]</t>
        </is>
      </c>
      <c r="B3" s="4" t="inlineStr">
        <is>
          <t xml:space="preserve"> </t>
        </is>
      </c>
    </row>
    <row r="4">
      <c r="A4" s="4" t="inlineStr">
        <is>
          <t>Financial liabilities</t>
        </is>
      </c>
      <c r="B4" s="4" t="inlineStr">
        <is>
          <t>4.2 Other current financial assets (CHF in thousands) 6/30/2022 12/31/2021 Credit cards 11,319 6,417 Deposits 19,877 14,814 Other current financial assets 27,470 8,823 Other current financial assets at amortized cost 58,666 30,054 Positive fair value from derivatives 137 — Other current financial assets at fair value through profit and loss 137 — Other current financial assets 58,803 30,054 Due to their short-term nature, the carrying amount of other current financial assets at amortized cost correspond to their fair value. As of June 30, 2022, other current financial assets include prepayments made to customs authorities in the amount of CHF 15.2 million (December 31, 2021: CHF 4.5 million). 4.3 Financial liabilities (CHF in thousands) 6/30/2022 12/31/2021 Current lease liabilities 17,324 13,631 Other financial liabilities 8,999 6,458 Other current financial liabilities at amortized cost 26,323 20,089 Negative fair value from derivatives — 8 Other current financial liabilities at fair value through profit or loss — 8 Other current financial liabilities 26,323 20,096 Non-current lease liabilities 176,331 167,228 Other non-current financial liabilities at amortized cost 176,331 167,228 Due to their short-term nature, the carrying amount of other current financial liabilities at amortized cost correspond to their fair value. The carrying amount of long-term debt is a reasonable approximation of fair value. As of June 30, 2022, other current financial liabilities include customer return refunds in the amount of CHF 8.9 million (December 31, 2021: CHF 4.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t>
        </is>
      </c>
      <c r="B1" s="2" t="inlineStr">
        <is>
          <t>6 Months Ended</t>
        </is>
      </c>
    </row>
    <row r="2">
      <c r="B2" s="2" t="inlineStr">
        <is>
          <t>Jun. 30, 2022</t>
        </is>
      </c>
    </row>
    <row r="3">
      <c r="A3" s="3" t="inlineStr">
        <is>
          <t>Analysis of income and expense [abstract]</t>
        </is>
      </c>
      <c r="B3" s="4" t="inlineStr">
        <is>
          <t xml:space="preserve"> </t>
        </is>
      </c>
    </row>
    <row r="4">
      <c r="A4" s="4" t="inlineStr">
        <is>
          <t>Financial result</t>
        </is>
      </c>
      <c r="B4" s="4" t="inlineStr">
        <is>
          <t>4.4 Financial result Three-month period ended June 30, Six-month period ended June 30, (CHF in thousands) 2022 2021 2022 2021 Interest income 1,098 — 1,392 — Interest income on employee benefits 16 5 32 12 Financial income 1,114 5 1,424 12 Bank charges (214) (342) (433) (534) Interest expenses leases (1,302) (675) (2,562) (992) Interest expenses on employee benefits (20) (8) (40) (17) Financial expenses (1,536) (1,025) (3,035) (1,543) Foreign exchange gain/(losses) 32,203 (337) 49,316 792 Change in fair value of foreign exchange derivatives 69 (43) 146 1,507 Foreign exchange result 32,272 (380) 49,462 2,299 Financial result 31,850 (1,400) 47,851 768 The increase in foreign exchange gain/(losses) during the three and six months period ended June 30, 2022 was primarily due to the positive effect generated from the fluctuation in the exchange rates, in particular the CHF/USD exchange rate exposure related to our cash and cash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2</t>
        </is>
      </c>
    </row>
    <row r="3">
      <c r="A3" s="3" t="inlineStr">
        <is>
          <t>Disclosure of classes of share capital [abstract]</t>
        </is>
      </c>
      <c r="B3" s="4" t="inlineStr">
        <is>
          <t xml:space="preserve"> </t>
        </is>
      </c>
    </row>
    <row r="4">
      <c r="A4" s="4" t="inlineStr">
        <is>
          <t>Share capital</t>
        </is>
      </c>
      <c r="B4" s="4" t="inlineStr">
        <is>
          <t>4.5 Share capital The share capital amounts to CHF 33.5 million and is divided into 299,998,125 registered shares with a nominal value of CHF 0.10 each (the "Class A Shares") and in 345,437,500 registered voting rights shares with a nominal value of CHF 0.01 each (the "Class B Shares"). The share capital is paid in at 100%. 0 Class A Shares Class B Shares 0 0 Shares issued and outstanding as of January 1, 2022 0 276,863,619 345,437,500 Sale of treasury shares related to share-based compensation 0 3,932,321 — Purchase of treasury shares 0 (45,162) — Shares issued and outstanding as of June 30, 2022 (1) 0 280,750,778 345,437,500 0 Awards granted under various incentive plans not yet exercised or distributed at June 30, 2022 (2) 0 1,678,481 — Awards granted under various incentive plans with dilutive effects at June 30, 2022 0 2,084,045 6,782,573 (1) As of June 30, 2022 there were 19,247,347 treasury shares held by On (January 1, 2022: 23,134,506). (2) These awards require little or no further consideration to be exercised, and as such, have been included in the weighted average number of ordinary shares outstanding used to calculate Basic EPS at June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4.6 Earnings per share Basic earnings per share (EPS) is calculated by dividing On’s net income or loss for the period by the weighted average number of ordinary shares outstanding during the year. Original share numbers have been multiplied by 1,250 to give effect to the Share Capital Reorganization. Diluted EPS is calculated by dividing On’s net income or loss for the period by the weighted average number of ordinary shares outstanding during the year plus the weighted average number of ordinary shares that would be issued at conversion of all the dilutive potential ordinary shares into ordinary shares. Dilutive effects arise from equity settled shares from the Company's share-based plans. These shares are included even if the service conditions are not met, or respective performance conditions were fulfilled at the end of the reporting period. Three month period ended June 30, 2022 2022 2021 2021 Class A Class B Class A Class B Weighted number of outstanding shares 282,182,571 345,437,500 253,332,033 269,517,170 Number of shares with dilutive effects 2,241,734 6,782,573 3,296,613 — Weighted number of outstanding shares (diluted and undiluted) 284,424,305 352,220,073 256,628,646 269,517,170 Net profit (kCHF) 43,788 5,360 12,843 1,366 Basic EPS (CHF) 0.16 0.016 #DIV/0! 0.05 #DIV/0! 0.005 Diluted EPS (CHF) 0.15 0.015 #DIV/0! 0.05 #DIV/0! 0.005 Six month period ended June 30, 2022 2022 2021 2021 Class A Class B Class A Class B Weighted number of outstanding shares 281,519,631 345,437,500 264,632,141 135,503,108 Number of shares with dilutive effects 2,868,566 7,135,495 4,629,530 — Weighted number of outstanding shares (diluted and undiluted) 284,388,196 352,572,995 269,261,671 135,503,108 Net profit (kCHF) 56,553 6,939 3,575 183 Basic EPS (CHF) 0.20 0.020 0.01 0.001 Diluted EPS (CHF) 0.20 0.020 0.01 0.0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other reserves</t>
        </is>
      </c>
      <c r="B1" s="2" t="inlineStr">
        <is>
          <t>6 Months Ended</t>
        </is>
      </c>
    </row>
    <row r="2">
      <c r="B2" s="2" t="inlineStr">
        <is>
          <t>Jun. 30, 2022</t>
        </is>
      </c>
    </row>
    <row r="3">
      <c r="A3" s="3" t="inlineStr">
        <is>
          <t>Disclosure of reserves within equity [abstract]</t>
        </is>
      </c>
      <c r="B3" s="4" t="inlineStr">
        <is>
          <t xml:space="preserve"> </t>
        </is>
      </c>
    </row>
    <row r="4">
      <c r="A4" s="4" t="inlineStr">
        <is>
          <t>Capital and other reserves</t>
        </is>
      </c>
      <c r="B4" s="4" t="inlineStr">
        <is>
          <t>4.7 Capital and other reserves (CHF in thousands) 6/30/2022 12/31/2021 Share premium 756,883 756,883 Legal reserves 29,024 10,976 Equity transaction costs (8,712) (8,712) Current tax benefits on equity transaction costs 1,256 1,256 Share-based compensation 285,390 283,584 Capital reserves 1,063,841 1,043,987 Exchange differences 359 (922) Actuarial gains and losses 1,844 (3,123) Taxes on actuarial gains and losses (356) 623 Other reserves 1,847 (3,4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4.8 Commitments and contingencies As at June 30, 2022, guarantees in the amount of CHF 3.2 million (December 31, 2021: CHF 2.9 million) were provided in favor of third parties. The Swiss On entities form a VAT group and, hence, every entity participating in the group is jointly and severally liable for VAT debt other group participants. Further On group entities participating in central cash pooling are jointly and severally liable for any debit position or outstanding overdraft in connection with them. In that context, gross balances in the amount of CHF 115.5 million have been offset as at June 30, 2022 (December 31, 2021: CHF 87.6 million). On has signed several new lease contracts, which have not yet commenced as at June 30, 2022, and are therefore not yet recognized on the balance sheet. The total committed future outflow resulting of these lease contracts amounts to: (CHF in thousands) 6/30/2022 12/31/2021 Due &lt; 1 year 1,459 644 Due 1 - 5 years 9,734 9,181 Due &gt; 5 years 10,603 11,989 Commitments for future lease obligations 21,796 21,814 The majority of the future lease commitments relate to new retail stores and offices contracts amounting to CHF 18.6 million (December 31, 2021: CHF 18.2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2</t>
        </is>
      </c>
    </row>
    <row r="3">
      <c r="A3" s="3" t="inlineStr">
        <is>
          <t>Provisions [abstract]</t>
        </is>
      </c>
      <c r="B3" s="4" t="inlineStr">
        <is>
          <t xml:space="preserve"> </t>
        </is>
      </c>
    </row>
    <row r="4">
      <c r="A4" s="4" t="inlineStr">
        <is>
          <t>Provisions</t>
        </is>
      </c>
      <c r="B4" s="4" t="inlineStr">
        <is>
          <t>5.1 Provisions (CHF in thousands) Social charges Long-service leave Asset retirement obligation Total Balance at January 1, 2021 20,074 947 — 21,022 thereof current — 376 — 376 thereof non-current 20,074 571 — 20,645 Additions 1,525 244 — 1,769 Release (2,416) — — (2,416) Utilization (15,244) — — (15,244) Reclassifications — — — — Exchange differences 44 10 — 54 Balance at June 30, 2021 3,983 1,201 — 5,184 thereof current 3,983 494 — 4,477 thereof non-current — 707 — 707 Balance at January 1, 2022 14,048 1,657 3,640 19,345 thereof current 14,048 721 135 14,903 thereof non-current — 936 3,506 4,442 Additions 44 1,085 252 1,381 Release (6,084) — — (6,084) Utilization (3,788) — — (3,788) Unwinding of discount — — 84 84 Reclassifications — — — — Exchange differences 13 24 (3) 34 Balance at June 30, 2022 4,233 2,766 3,973 10,972 thereof current 4,232 732 138 5,102 thereof non-current — 2,034 3,835 5,870 Provisions for social charges consider any costs related to local legal requirements related to share-based compensation. The provision for asset retirement obligations mainly relates to the dismantling costs for the new headquarter in Zurich and the flagship stores in New York and Toky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5.2 Income taxes Three-month period ended June 30, Six-month period ended June 30, (CHF in thousands) 2022 2021 2022 2021 Current income taxes 13,179 2,446 18,252 5,498 Deferred income taxes (4,136) 5,326 (4,181) 3,992 Income taxes 9,043 7,772 14,071 9,490 Income taxes during the three-month period ended June 30, 2022 increased by CHF 1.3 million to CHF 9.0 million, compared to CHF 7.8 million during the three-month period ended June 30, 2021. Our effective income tax rate was 15.5% for the three-month period ended June 30, 2022 compared to 35.4% for the three-month period ended June 30, 2021. Income taxes during the six-month period ended June 30, 2022 increased by CHF 4.6 million to CHF 14.1 million, compared to CHF 9.5 million during the six-month period ended June 30, 2021. Our effective income tax rate was 18.1% for the six-month period ended June 30, 2022 compared to 71.6% for the six-month period ended June 30, 2021. Current income taxes increased in parallel with the improved earnings before taxes, but at a lower effective tax rate. Deferred taxes decreased mainly due to reversal effects. The decrease in the effective tax rate was largely attributable to a disproportional increase of pre-tax earnings in jurisdictions with lower tax rates and tax incentives in Switzerland, the application of which depends on achieving a certain level of profit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 (loss) - CHF (SFr) SFr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49148</v>
      </c>
      <c r="C4" s="5" t="n">
        <v>14210</v>
      </c>
      <c r="D4" s="5" t="n">
        <v>63492</v>
      </c>
      <c r="E4" s="5" t="n">
        <v>3758</v>
      </c>
    </row>
    <row r="5">
      <c r="A5" s="4" t="inlineStr">
        <is>
          <t>Net actuarial result from defined benefit plans</t>
        </is>
      </c>
      <c r="B5" s="6" t="n">
        <v>4967</v>
      </c>
      <c r="C5" s="6" t="n">
        <v>892</v>
      </c>
      <c r="D5" s="6" t="n">
        <v>4967</v>
      </c>
      <c r="E5" s="6" t="n">
        <v>892</v>
      </c>
    </row>
    <row r="6">
      <c r="A6" s="4" t="inlineStr">
        <is>
          <t>Taxes on net actuarial result from defined benefit plans</t>
        </is>
      </c>
      <c r="B6" s="6" t="n">
        <v>-979</v>
      </c>
      <c r="C6" s="6" t="n">
        <v>-176</v>
      </c>
      <c r="D6" s="6" t="n">
        <v>-979</v>
      </c>
      <c r="E6" s="6" t="n">
        <v>-176</v>
      </c>
    </row>
    <row r="7">
      <c r="A7" s="4" t="inlineStr">
        <is>
          <t>Items that will not be reclassified to income statement</t>
        </is>
      </c>
      <c r="B7" s="6" t="n">
        <v>3988</v>
      </c>
      <c r="C7" s="6" t="n">
        <v>716</v>
      </c>
      <c r="D7" s="6" t="n">
        <v>3988</v>
      </c>
      <c r="E7" s="6" t="n">
        <v>716</v>
      </c>
    </row>
    <row r="8">
      <c r="A8" s="4" t="inlineStr">
        <is>
          <t>Exchange differences</t>
        </is>
      </c>
      <c r="B8" s="6" t="n">
        <v>1086</v>
      </c>
      <c r="C8" s="6" t="n">
        <v>-1922</v>
      </c>
      <c r="D8" s="6" t="n">
        <v>1281</v>
      </c>
      <c r="E8" s="6" t="n">
        <v>-1491</v>
      </c>
    </row>
    <row r="9">
      <c r="A9" s="4" t="inlineStr">
        <is>
          <t>Items that will be reclassified to income statement when specific conditions are met</t>
        </is>
      </c>
      <c r="B9" s="6" t="n">
        <v>1086</v>
      </c>
      <c r="C9" s="6" t="n">
        <v>-1922</v>
      </c>
      <c r="D9" s="6" t="n">
        <v>1281</v>
      </c>
      <c r="E9" s="6" t="n">
        <v>-1491</v>
      </c>
    </row>
    <row r="10">
      <c r="A10" s="4" t="inlineStr">
        <is>
          <t>Other comprehensive income / (loss), net of tax</t>
        </is>
      </c>
      <c r="B10" s="6" t="n">
        <v>5074</v>
      </c>
      <c r="C10" s="6" t="n">
        <v>-1206</v>
      </c>
      <c r="D10" s="6" t="n">
        <v>5269</v>
      </c>
      <c r="E10" s="6" t="n">
        <v>-775</v>
      </c>
    </row>
    <row r="11">
      <c r="A11" s="4" t="inlineStr">
        <is>
          <t>Total comprehensive income</t>
        </is>
      </c>
      <c r="B11" s="5" t="n">
        <v>54222</v>
      </c>
      <c r="C11" s="5" t="n">
        <v>13004</v>
      </c>
      <c r="D11" s="5" t="n">
        <v>68761</v>
      </c>
      <c r="E11" s="5" t="n">
        <v>29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Events after the balance sheet date</t>
        </is>
      </c>
      <c r="B4" s="4" t="inlineStr">
        <is>
          <t>5.3 Events after the balance sheet date There were no material events after the balance sheet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inverse (Tables)</t>
        </is>
      </c>
      <c r="B1" s="2" t="inlineStr">
        <is>
          <t>6 Months Ended</t>
        </is>
      </c>
    </row>
    <row r="2">
      <c r="B2" s="2" t="inlineStr">
        <is>
          <t>Jun. 30, 2022</t>
        </is>
      </c>
    </row>
    <row r="3">
      <c r="A3" s="3" t="inlineStr">
        <is>
          <t>Disclosure of subsidiaries [abstract]</t>
        </is>
      </c>
      <c r="B3" s="4" t="inlineStr">
        <is>
          <t xml:space="preserve"> </t>
        </is>
      </c>
    </row>
    <row r="4">
      <c r="A4" s="4" t="inlineStr">
        <is>
          <t>Disclosure of Subsidiaries</t>
        </is>
      </c>
      <c r="B4" s="4" t="inlineStr">
        <is>
          <t>Equity interest Entity Domicile 6/30/2022 12/31/2021 On Holding AG Zurich, CH On AG Zurich, CH 100% 100% On Brazil Ltda. Sao Paulo, BR 100% 100% On Cloud Service GmbH Berlin, DE 100% 100% On Clouds GmbH Zurich, CH 100% 100% On Clouds Inc. Salem, US 100% — On Europe AG Zurich, CH 100% 100% On Experience 1 LLC New York, USA 100% 100% On Experience 2 LLC New York, USA 100% 100% On Experience 3 LLC Miami, USA 100% 100% On Experience 4 LLC Delaware, USA 100% — On Hong Kong Ltd. Hong Kong, HK 100% 100% On Inc. Portland, USA 100% 100% On Japan K.K. Yokohama, JP 100% 100% On Oceania Pty Ltd. Docklands, AU 100% 100% On Running Canada Inc. Vancouver, CA 100% 100% On Running Sports Products (Shanghai) Company Ltd. Shanghai, CN 100% 100% On Running UK Ltd. London, UK 100% 100% On Vietnam Co. Ltd. Ho Chi Minh City, VN 100% 100% Brunner Mettler GmbH Zurich, CH 100%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standards and interpretations (Tables)</t>
        </is>
      </c>
      <c r="B1" s="2" t="inlineStr">
        <is>
          <t>6 Months Ended</t>
        </is>
      </c>
    </row>
    <row r="2">
      <c r="B2" s="2" t="inlineStr">
        <is>
          <t>Jun. 30, 2022</t>
        </is>
      </c>
    </row>
    <row r="3">
      <c r="A3" s="3" t="inlineStr">
        <is>
          <t>Disclosure of expected impact of initial application of new standards or interpretations [abstract]</t>
        </is>
      </c>
      <c r="B3" s="4" t="inlineStr">
        <is>
          <t xml:space="preserve"> </t>
        </is>
      </c>
    </row>
    <row r="4">
      <c r="A4" s="4" t="inlineStr">
        <is>
          <t>New and amended standards and interpretations</t>
        </is>
      </c>
      <c r="B4" s="4" t="inlineStr">
        <is>
          <t>Further, at the date of authorization of these financial statements, On has not applied the following new and revised IFRS Standards that have been issued by the IASB but are not yet effective: Description Standard Reference IASB Effective Date Insurance contracts IFRS 17 January 1, 2023 Classification of liabilities as current or non-current Amendments to IAS 1 January 1, 2023 Presentation of Financial Statements, Amendments to IAS 1 January 1, 2023 Income Taxes- Deferred tax related to assets and liabilities arising from a single transaction Amendments to IAS 12 January 1, 2023 Accounting Policies, Changes in Accounting Estimates and Errors Amendment to IAS 8 January 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6 Months Ended</t>
        </is>
      </c>
    </row>
    <row r="2">
      <c r="B2" s="2" t="inlineStr">
        <is>
          <t>Jun. 30, 2022</t>
        </is>
      </c>
    </row>
    <row r="3">
      <c r="A3" s="3" t="inlineStr">
        <is>
          <t>Disclosure of disaggregation of revenue from contracts with customers [abstract]</t>
        </is>
      </c>
      <c r="B3" s="4" t="inlineStr">
        <is>
          <t xml:space="preserve"> </t>
        </is>
      </c>
    </row>
    <row r="4">
      <c r="A4" s="4" t="inlineStr">
        <is>
          <t>Disclosure of Net Sales</t>
        </is>
      </c>
      <c r="B4" s="4" t="inlineStr">
        <is>
          <t xml:space="preserve">Net sales by sales channels: Three-month period ended June 30, Six-month period ended June 30, (CHF in thousands) 2022 2021 2022 2021 Wholesale 186,021 109,374 338,276 200,101 Direct-to-Customer 105,641 65,688 189,067 115,353 Net sales 291,662 175,062 527,343 315,454 Net sales by product groups: Three-month period ended June 30, Six-month period ended June 30, (CHF in thousands) 2022 2021 2022 2021 Shoes 280,621 166,840 503,123 298,536 Apparel 9,204 7,013 20,563 14,850 Accessories 1,837 1,209 3,657 2,068 Net sales 291,662 175,062 527,343 315,454 Net sales by geographic regions (based on location of customers): Three-month period ended June 30, Six-month period ended June 30, (CHF in thousands) 2022 2021 2022 2021 Europe 83,293 70,862 158,234 127,920 North America 181,673 89,720 320,114 163,943 Asia-Pacific 17,916 11,772 34,351 19,046 Rest of World 8,780 2,708 14,644 4,545 Net sales 291,662 175,062 527,343 315,4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2</t>
        </is>
      </c>
    </row>
    <row r="3">
      <c r="A3" s="3" t="inlineStr">
        <is>
          <t>Disclosure of operating segments [abstract]</t>
        </is>
      </c>
      <c r="B3" s="4" t="inlineStr">
        <is>
          <t xml:space="preserve"> </t>
        </is>
      </c>
    </row>
    <row r="4">
      <c r="A4" s="4" t="inlineStr">
        <is>
          <t>Disclosure of Operating Segments</t>
        </is>
      </c>
      <c r="B4" s="4" t="inlineStr">
        <is>
          <t xml:space="preserve">The following table reports the carrying amount of On’s non-current assets by geographic area: (CHF in thousands) 6/30/2022 12/31/2021 Europe 202,132 176,190 thereof Switzerland 187,973 168,864 North America 88,373 82,377 Asia-Pacific 18,460 12,326 Rest of World 3,090 1,030 Non-current assets 312,055 271,9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2</t>
        </is>
      </c>
    </row>
    <row r="3">
      <c r="A3" s="3" t="inlineStr">
        <is>
          <t>Analysis of income and expense [abstract]</t>
        </is>
      </c>
      <c r="B3" s="4" t="inlineStr">
        <is>
          <t xml:space="preserve"> </t>
        </is>
      </c>
    </row>
    <row r="4">
      <c r="A4" s="4" t="inlineStr">
        <is>
          <t>Schedule of Selling, General and Administrative Expenses</t>
        </is>
      </c>
      <c r="B4" s="4" t="inlineStr">
        <is>
          <t>Three-month period ended June 30, Six-month period ended June 30, (CHF in thousands) 2022 2021 2022 2021 Distribution expenses (36,082) (22,160) (66,981) (40,401) Selling expenses (20,088) (12,065) (36,024) (22,218) Marketing expenses (34,592) (25,550) (62,886) (41,974) Share-based compensation 5,566 5,590 2,535 (19,891) General and administrative expenses (49,301) (28,781) (89,844) (50,216) Selling, general and administrative expenses (134,497) (82,966) (253,200) (174,6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chedule of Trade Receivables</t>
        </is>
      </c>
      <c r="B4" s="4" t="inlineStr">
        <is>
          <t xml:space="preserve">Trade receivables are generally due within a payment period of between 30 to 90 days. Due to the short-term nature, their carrying amount is considered to be the same as their fair value. (CHF in thousands) 6/30/2022 12/31/2021 Gross Carrying Amount 163,698 101,817 Individual loss allowance (4,314) (1,998) Expected credit loss (856) (555) Loss allowance (5,170) (2,553) Trade receivables 158,528 99,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 [Abstract]</t>
        </is>
      </c>
      <c r="B3" s="4" t="inlineStr">
        <is>
          <t xml:space="preserve"> </t>
        </is>
      </c>
    </row>
    <row r="4">
      <c r="A4" s="4" t="inlineStr">
        <is>
          <t>Schedule of Inventories</t>
        </is>
      </c>
      <c r="B4" s="4" t="inlineStr">
        <is>
          <t xml:space="preserve">(CHF in thousands) 6/30/2022 12/31/2021 Shoes 185,639 118,944 Apparel 28,765 14,359 Accessories 3,368 1,769 Allowances (1,059) (894) Inventories 216,713 134,1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CHF in thousands) Leasehold improvements Trade tools Production tools Other Total Cost at January 1, 2021 6,652 6,561 7,792 4,435 25,440 Accumulated Depreciation (747) (2,755) (3,486) (1,448) (8,436) Net book amount at January 1, 2021 5,905 3,806 4,306 2,987 17,004 Six month period ended June 30, 2021 Opening net book amounts 5,905 3,806 4,306 2,987 17,004 Additions 845 685 1,238 724 3,492 Depreciation (437) (959) (1,011) (477) (2,884) Currency Translation 55 (8) — 15 62 Net book value at June 30, 2021 6,368 3,524 4,533 3,249 17,674 Cost at June 30, 2021 7,554 7,210 9,030 5,183 28,978 Accumulated Depreciation (1,186) (3,686) (4,497) (1,934) (11,304) Net book amount at June 30, 2021 6,368 3,524 4,533 3,249 17,674 Cost at January 1, 2022 20,877 7,319 11,896 7,758 47,850 Accumulated Depreciation (1,879) (3,487) (5,586) (2,499) (13,451) Net book amount at January 1, 2022 18,998 3,832 6,310 5,259 34,399 Six month period ended June 30, 2022 Opening net book amounts 18,998 3,832 6,310 5,259 34,399 Additions 12,796 979 3,344 6,532 23,651 Disposals (206) — (1,327) — (1,533) Depreciation (1,149) (1,262) (1,621) (921) (4,953) Currency Translation 230 81 — 125 436 Net book value at June 30, 2022 30,669 3,630 6,706 10,995 52,000 Cost at June 30, 2022 33,297 8,075 8,320 14,240 63,932 Accumulated Depreciation (2,628) (4,445) (1,614) (3,245) (11,932) Net book amount at June 30, 2022 30,669 3,630 6,706 10,995 5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6 Months Ended</t>
        </is>
      </c>
    </row>
    <row r="2">
      <c r="B2" s="2" t="inlineStr">
        <is>
          <t>Jun. 30, 2022</t>
        </is>
      </c>
    </row>
    <row r="3">
      <c r="A3" s="3" t="inlineStr">
        <is>
          <t>Disclosure of quantitative information about right-of-use assets [abstract]</t>
        </is>
      </c>
      <c r="B3" s="4" t="inlineStr">
        <is>
          <t xml:space="preserve"> </t>
        </is>
      </c>
    </row>
    <row r="4">
      <c r="A4" s="4" t="inlineStr">
        <is>
          <t>Schedule of Right-of-use assets</t>
        </is>
      </c>
      <c r="B4" s="4" t="inlineStr">
        <is>
          <t xml:space="preserve">(CHF in thousands) Storage Stores &amp; showrooms Offices Cars Total Cost at January 1, 2021 9,782 7,377 8,611 4,144 29,914 Accumulated Depreciation (244) (1,088) (3,267) (2,596) (7,195) Net book amount at January 1, 2021 9,538 6,289 5,344 1,548 22,719 Six month period ended June 30, 2021 Opening net book amounts 9,538 6,289 5,344 1,548 22,719 Additions 68,232 693 78,637 260 147,822 Depreciation (1,033) (701) (3,743) (478) (5,955) Currency Translation (303) 210 — 39 (54) Net book value at June 30, 2021 76,434 6,491 80,238 1,369 164,531 Cost at June 30, 2021 77,708 8,324 87,248 4,502 177,783 Accumulated Depreciation (1,275) (1,833) (7,010) (3,133) (13,252) Net book amount at June 30, 2021 76,434 6,491 80,238 1,369 164,531 Cost at January 1, 2022 77,878 14,836 102,892 4,547 200,153 Accumulated Depreciation (4,989) (2,963) (10,964) (3,348) (22,264) Net book amount at January 1, 2022 72,889 11,873 91,928 1,199 177,889 Six month period ended June 30, 2022 Opening net book amounts 72,889 11,873 91,928 1,199 177,889 Additions — 5,145 6,755 2,334 14,234 Disposals — — — (191) (191) Depreciation (3,830) (1,908) (4,393) (749) (10,880) Currency Translation 4,817 150 533 53 5,553 Net book value at June 30, 2022 73,876 15,260 94,823 2,646 186,605 Cost at June 30, 2022 83,114 20,239 109,064 6,681 219,099 Accumulated Depreciation (9,238) (4,979) (14,241) (4,035) (32,494) Net book amount at June 30, 2022 73,876 15,260 94,823 2,646 186,6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CHF (SFr) SFr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ash and cash equivalents</t>
        </is>
      </c>
      <c r="B3" s="5" t="n">
        <v>557671</v>
      </c>
      <c r="C3" s="5" t="n">
        <v>653081</v>
      </c>
    </row>
    <row r="4">
      <c r="A4" s="4" t="inlineStr">
        <is>
          <t>Trade receivables</t>
        </is>
      </c>
      <c r="B4" s="6" t="n">
        <v>158528</v>
      </c>
      <c r="C4" s="6" t="n">
        <v>99264</v>
      </c>
    </row>
    <row r="5">
      <c r="A5" s="4" t="inlineStr">
        <is>
          <t>Inventories</t>
        </is>
      </c>
      <c r="B5" s="6" t="n">
        <v>216713</v>
      </c>
      <c r="C5" s="6" t="n">
        <v>134178</v>
      </c>
    </row>
    <row r="6">
      <c r="A6" s="4" t="inlineStr">
        <is>
          <t>Other current financial assets</t>
        </is>
      </c>
      <c r="B6" s="6" t="n">
        <v>58803</v>
      </c>
      <c r="C6" s="6" t="n">
        <v>30054</v>
      </c>
    </row>
    <row r="7">
      <c r="A7" s="4" t="inlineStr">
        <is>
          <t>Other current operating assets</t>
        </is>
      </c>
      <c r="B7" s="6" t="n">
        <v>68473</v>
      </c>
      <c r="C7" s="6" t="n">
        <v>48024</v>
      </c>
    </row>
    <row r="8">
      <c r="A8" s="4" t="inlineStr">
        <is>
          <t>Current assets</t>
        </is>
      </c>
      <c r="B8" s="6" t="n">
        <v>1060188</v>
      </c>
      <c r="C8" s="6" t="n">
        <v>964601</v>
      </c>
    </row>
    <row r="9">
      <c r="A9" s="4" t="inlineStr">
        <is>
          <t>Property, plant and equipment</t>
        </is>
      </c>
      <c r="B9" s="6" t="n">
        <v>52000</v>
      </c>
      <c r="C9" s="6" t="n">
        <v>34399</v>
      </c>
    </row>
    <row r="10">
      <c r="A10" s="4" t="inlineStr">
        <is>
          <t>Right-of-use assets</t>
        </is>
      </c>
      <c r="B10" s="6" t="n">
        <v>186605</v>
      </c>
      <c r="C10" s="6" t="n">
        <v>177889</v>
      </c>
    </row>
    <row r="11">
      <c r="A11" s="4" t="inlineStr">
        <is>
          <t>Intangible assets</t>
        </is>
      </c>
      <c r="B11" s="6" t="n">
        <v>56975</v>
      </c>
      <c r="C11" s="6" t="n">
        <v>57464</v>
      </c>
    </row>
    <row r="12">
      <c r="A12" s="4" t="inlineStr">
        <is>
          <t>Deferred tax assets</t>
        </is>
      </c>
      <c r="B12" s="6" t="n">
        <v>16475</v>
      </c>
      <c r="C12" s="6" t="n">
        <v>2171</v>
      </c>
    </row>
    <row r="13">
      <c r="A13" s="4" t="inlineStr">
        <is>
          <t>Non-current assets</t>
        </is>
      </c>
      <c r="B13" s="6" t="n">
        <v>312055</v>
      </c>
      <c r="C13" s="6" t="n">
        <v>271923</v>
      </c>
    </row>
    <row r="14">
      <c r="A14" s="4" t="inlineStr">
        <is>
          <t>Assets</t>
        </is>
      </c>
      <c r="B14" s="6" t="n">
        <v>1372243</v>
      </c>
      <c r="C14" s="6" t="n">
        <v>1236524</v>
      </c>
    </row>
    <row r="15">
      <c r="A15" s="4" t="inlineStr">
        <is>
          <t>Trade payables</t>
        </is>
      </c>
      <c r="B15" s="6" t="n">
        <v>44443</v>
      </c>
      <c r="C15" s="6" t="n">
        <v>45939</v>
      </c>
    </row>
    <row r="16">
      <c r="A16" s="4" t="inlineStr">
        <is>
          <t>Other current financial liabilities</t>
        </is>
      </c>
      <c r="B16" s="6" t="n">
        <v>26323</v>
      </c>
      <c r="C16" s="6" t="n">
        <v>20096</v>
      </c>
    </row>
    <row r="17">
      <c r="A17" s="4" t="inlineStr">
        <is>
          <t>Other current operating liabilities</t>
        </is>
      </c>
      <c r="B17" s="6" t="n">
        <v>141209</v>
      </c>
      <c r="C17" s="6" t="n">
        <v>121673</v>
      </c>
    </row>
    <row r="18">
      <c r="A18" s="4" t="inlineStr">
        <is>
          <t>Current provisions</t>
        </is>
      </c>
      <c r="B18" s="6" t="n">
        <v>5102</v>
      </c>
      <c r="C18" s="6" t="n">
        <v>14903</v>
      </c>
    </row>
    <row r="19">
      <c r="A19" s="4" t="inlineStr">
        <is>
          <t>Income tax liabilities</t>
        </is>
      </c>
      <c r="B19" s="6" t="n">
        <v>18977</v>
      </c>
      <c r="C19" s="6" t="n">
        <v>2400</v>
      </c>
    </row>
    <row r="20">
      <c r="A20" s="4" t="inlineStr">
        <is>
          <t>Current liabilities</t>
        </is>
      </c>
      <c r="B20" s="6" t="n">
        <v>236054</v>
      </c>
      <c r="C20" s="6" t="n">
        <v>205011</v>
      </c>
    </row>
    <row r="21">
      <c r="A21" s="4" t="inlineStr">
        <is>
          <t>Employee benefit obligations</t>
        </is>
      </c>
      <c r="B21" s="6" t="n">
        <v>1704</v>
      </c>
      <c r="C21" s="6" t="n">
        <v>5853</v>
      </c>
    </row>
    <row r="22">
      <c r="A22" s="4" t="inlineStr">
        <is>
          <t>Non-current provisions</t>
        </is>
      </c>
      <c r="B22" s="6" t="n">
        <v>5870</v>
      </c>
      <c r="C22" s="6" t="n">
        <v>4442</v>
      </c>
    </row>
    <row r="23">
      <c r="A23" s="4" t="inlineStr">
        <is>
          <t>Other non-current financial liabilities</t>
        </is>
      </c>
      <c r="B23" s="6" t="n">
        <v>176331</v>
      </c>
      <c r="C23" s="6" t="n">
        <v>167228</v>
      </c>
    </row>
    <row r="24">
      <c r="A24" s="4" t="inlineStr">
        <is>
          <t>Deferred tax liabilities</t>
        </is>
      </c>
      <c r="B24" s="6" t="n">
        <v>16397</v>
      </c>
      <c r="C24" s="6" t="n">
        <v>5611</v>
      </c>
    </row>
    <row r="25">
      <c r="A25" s="4" t="inlineStr">
        <is>
          <t>Non-current liabilities</t>
        </is>
      </c>
      <c r="B25" s="6" t="n">
        <v>200302</v>
      </c>
      <c r="C25" s="6" t="n">
        <v>183134</v>
      </c>
    </row>
    <row r="26">
      <c r="A26" s="4" t="inlineStr">
        <is>
          <t>Share capital</t>
        </is>
      </c>
      <c r="B26" s="6" t="n">
        <v>33454</v>
      </c>
      <c r="C26" s="6" t="n">
        <v>33454</v>
      </c>
    </row>
    <row r="27">
      <c r="A27" s="4" t="inlineStr">
        <is>
          <t>Treasury shares</t>
        </is>
      </c>
      <c r="B27" s="6" t="n">
        <v>-26142</v>
      </c>
      <c r="C27" s="6" t="n">
        <v>-25035</v>
      </c>
    </row>
    <row r="28">
      <c r="A28" s="4" t="inlineStr">
        <is>
          <t>Capital reserves</t>
        </is>
      </c>
      <c r="B28" s="6" t="n">
        <v>1063841</v>
      </c>
      <c r="C28" s="6" t="n">
        <v>1043987</v>
      </c>
    </row>
    <row r="29">
      <c r="A29" s="4" t="inlineStr">
        <is>
          <t>Other reserves</t>
        </is>
      </c>
      <c r="B29" s="6" t="n">
        <v>1847</v>
      </c>
      <c r="C29" s="6" t="n">
        <v>-3422</v>
      </c>
    </row>
    <row r="30">
      <c r="A30" s="4" t="inlineStr">
        <is>
          <t>Accumulated losses</t>
        </is>
      </c>
      <c r="B30" s="6" t="n">
        <v>-137113</v>
      </c>
      <c r="C30" s="6" t="n">
        <v>-200605</v>
      </c>
    </row>
    <row r="31">
      <c r="A31" s="4" t="inlineStr">
        <is>
          <t>Equity</t>
        </is>
      </c>
      <c r="B31" s="6" t="n">
        <v>935887</v>
      </c>
      <c r="C31" s="6" t="n">
        <v>848379</v>
      </c>
    </row>
    <row r="32">
      <c r="A32" s="4" t="inlineStr">
        <is>
          <t>Equity and liabilities</t>
        </is>
      </c>
      <c r="B32" s="5" t="n">
        <v>1372243</v>
      </c>
      <c r="C32" s="5" t="n">
        <v>12365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and goodwill [abstract]</t>
        </is>
      </c>
      <c r="B3" s="4" t="inlineStr">
        <is>
          <t xml:space="preserve"> </t>
        </is>
      </c>
    </row>
    <row r="4">
      <c r="A4" s="4" t="inlineStr">
        <is>
          <t>Schedule of Intangible Assets</t>
        </is>
      </c>
      <c r="B4" s="4" t="inlineStr">
        <is>
          <t xml:space="preserve">(CHF in thousands) Patents and other rights Software Goodwill Total Cost at January 1, 2021 51,771 10,850 1,791 64,411 Accumulated Depreciation (7,049) (2,695) — (9,744) Net book amount at January 1, 2021 44,722 8,155 1,791 54,667 Six month period ended June 30, 2021 Opening net book amounts 44,722 8,155 1,791 54,667 Additions 370 5,730 — 6,100 Depreciation (1,922) (914) — (2,836) Currency Translation 1 2 — 4 Net book value at June 30, 2021 43,171 12,973 1,791 57,935 Cost at June 30, 2021 52,142 16,582 1,791 70,515 Accumulated Depreciation (8,971) (3,609) — (12,580) Net book amount at June 30, 2021 43,171 12,973 1,791 57,935 Cost at January 1, 2022 52,787 21,436 1,791 76,014 Accumulated Depreciation (10,925) (7,625) — (18,550) Net book amount at January 1, 2022 41,862 13,811 1,791 57,464 Six month period ended June 30, 2022 Opening net book amounts 41,862 13,811 1,791 57,464 Additions 198 3,436 — 3,634 Depreciation (2,012) (2,112) — (4,124) Currency Translation 1 — — 1 Net book value at June 30, 2022 40,049 15,135 1,791 56,975 Cost at June 30, 2022 52,987 24,873 1,791 79,651 Accumulated Depreciation (12,938) (9,738) — (22,675) Net book amount at June 30, 2022 40,049 15,135 1,791 56,9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operating assets and liabilitie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chedule of Other Current Operating Assets and Liabilities</t>
        </is>
      </c>
      <c r="B4" s="4" t="inlineStr">
        <is>
          <t xml:space="preserve">(CHF in thousands) 6/30/2022 12/31/2021 Prepaid expenses 27,467 16,492 Indirect taxes (VAT/GST) receivables 29,541 26,934 Other current assets 11,465 4,598 Other current operating assets 68,473 48,024 (CHF in thousands) 6/30/2022 12/31/2021 Accrued expenses 90,843 54,921 Indirect taxes (VAT/GST) payables 22,466 19,233 Social security payables 18,366 40,837 Other current liabilities 9,534 6,682 Other current operating liabilities 141,209 121,6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sh and cash equivalent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CHF in thousands) 6/30/2022 12/31/2021 Cash on hand 16 3 Current bank accounts 299,038 419,546 Digital wallets 9,468 5,761 Fixed deposit 249,149 227,771 Cash and cash equivalents 557,671 653,0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financial assets (Tables)</t>
        </is>
      </c>
      <c r="B1" s="2" t="inlineStr">
        <is>
          <t>6 Months Ended</t>
        </is>
      </c>
    </row>
    <row r="2">
      <c r="B2" s="2" t="inlineStr">
        <is>
          <t>Jun. 30, 2022</t>
        </is>
      </c>
    </row>
    <row r="3">
      <c r="A3" s="3" t="inlineStr">
        <is>
          <t>Disclosure of financial assets [abstract]</t>
        </is>
      </c>
      <c r="B3" s="4" t="inlineStr">
        <is>
          <t xml:space="preserve"> </t>
        </is>
      </c>
    </row>
    <row r="4">
      <c r="A4" s="4" t="inlineStr">
        <is>
          <t>Schedule of Other Current Financial Assets</t>
        </is>
      </c>
      <c r="B4" s="4" t="inlineStr">
        <is>
          <t xml:space="preserve">(CHF in thousands) 6/30/2022 12/31/2021 Credit cards 11,319 6,417 Deposits 19,877 14,814 Other current financial assets 27,470 8,823 Other current financial assets at amortized cost 58,666 30,054 Positive fair value from derivatives 137 — Other current financial assets at fair value through profit and loss 137 — Other current financial assets 58,803 30,0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al liabilities (Tables)</t>
        </is>
      </c>
      <c r="B1" s="2" t="inlineStr">
        <is>
          <t>6 Months Ended</t>
        </is>
      </c>
    </row>
    <row r="2">
      <c r="B2" s="2" t="inlineStr">
        <is>
          <t>Jun. 30, 2022</t>
        </is>
      </c>
    </row>
    <row r="3">
      <c r="A3" s="3" t="inlineStr">
        <is>
          <t>Disclosure of financial liabilities [abstract]</t>
        </is>
      </c>
      <c r="B3" s="4" t="inlineStr">
        <is>
          <t xml:space="preserve"> </t>
        </is>
      </c>
    </row>
    <row r="4">
      <c r="A4" s="4" t="inlineStr">
        <is>
          <t>Schedule of Financial Liabilities</t>
        </is>
      </c>
      <c r="B4" s="4" t="inlineStr">
        <is>
          <t xml:space="preserve">(CHF in thousands) 6/30/2022 12/31/2021 Current lease liabilities 17,324 13,631 Other financial liabilities 8,999 6,458 Other current financial liabilities at amortized cost 26,323 20,089 Negative fair value from derivatives — 8 Other current financial liabilities at fair value through profit or loss — 8 Other current financial liabilities 26,323 20,096 Non-current lease liabilities 176,331 167,228 Other non-current financial liabilities at amortized cost 176,331 167,228 </t>
        </is>
      </c>
    </row>
    <row r="5">
      <c r="A5" s="4" t="inlineStr">
        <is>
          <t>Schedule of Contractual Obligation of Leases</t>
        </is>
      </c>
      <c r="B5" s="4" t="inlineStr">
        <is>
          <t xml:space="preserve">Contractual maturities of On’s financial liabilities: (CHF in thousands) Due Due Due Due 6/30/2022 Trade payables 44,443 — — — 44,443 Current lease liabilities 5,091 15,397 — — 20,488 Other financial liabilities 8,999 — — — 8,999 Other current financial liabilities 14,090 15,397 — — 29,487 Non-current lease liabilities — — 87,107 107,726 194,833 Other non-current financial liabilities — — 87,107 107,726 194,833 (CHF in thousands) Due Due Due Due 12/31/2021 Trade payables 45,939 — — — 45,939 Current lease liabilities 4,163 13,035 — — 17,198 Other financial liabilities 4,246 — — — 4,246 Other current financial liabilities 8,409 13,035 — — 21,444 Non-current lease liabilities — — 78,826 #SHEET! 108,383 187,209 Other non-current financial liabilities — — 78,826 #SHEET! 108,383 187,209 </t>
        </is>
      </c>
    </row>
    <row r="6">
      <c r="A6" s="4" t="inlineStr">
        <is>
          <t>Assets, collateralized security</t>
        </is>
      </c>
      <c r="B6" s="4" t="inlineStr">
        <is>
          <t xml:space="preserve">The following assets have been pledged in relation to the financial liabilities resulting from the three facilities: (CHF in thousands) 6/30/2022 12/31/2021 Trade receivables 51,020 23,335 Inventory 109,476 74,013 Assets pledged 160,496 97,3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 (Tables)</t>
        </is>
      </c>
      <c r="B1" s="2" t="inlineStr">
        <is>
          <t>6 Months Ended</t>
        </is>
      </c>
    </row>
    <row r="2">
      <c r="B2" s="2" t="inlineStr">
        <is>
          <t>Jun. 30, 2022</t>
        </is>
      </c>
    </row>
    <row r="3">
      <c r="A3" s="3" t="inlineStr">
        <is>
          <t>Analysis of income and expense [abstract]</t>
        </is>
      </c>
      <c r="B3" s="4" t="inlineStr">
        <is>
          <t xml:space="preserve"> </t>
        </is>
      </c>
    </row>
    <row r="4">
      <c r="A4" s="4" t="inlineStr">
        <is>
          <t>Schedule of financial result</t>
        </is>
      </c>
      <c r="B4" s="4" t="inlineStr">
        <is>
          <t xml:space="preserve">Three-month period ended June 30, Six-month period ended June 30, (CHF in thousands) 2022 2021 2022 2021 Interest income 1,098 — 1,392 — Interest income on employee benefits 16 5 32 12 Financial income 1,114 5 1,424 12 Bank charges (214) (342) (433) (534) Interest expenses leases (1,302) (675) (2,562) (992) Interest expenses on employee benefits (20) (8) (40) (17) Financial expenses (1,536) (1,025) (3,035) (1,543) Foreign exchange gain/(losses) 32,203 (337) 49,316 792 Change in fair value of foreign exchange derivatives 69 (43) 146 1,507 Foreign exchange result 32,272 (380) 49,462 2,299 Financial result 31,850 (1,400) 47,851 7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Schedule of Share Capital Outstanding</t>
        </is>
      </c>
      <c r="B4" s="4" t="inlineStr">
        <is>
          <t>0 Class A Shares Class B Shares 0 0 Shares issued and outstanding as of January 1, 2022 0 276,863,619 345,437,500 Sale of treasury shares related to share-based compensation 0 3,932,321 — Purchase of treasury shares 0 (45,162) — Shares issued and outstanding as of June 30, 2022 (1) 0 280,750,778 345,437,500 0 Awards granted under various incentive plans not yet exercised or distributed at June 30, 2022 (2) 0 1,678,481 — Awards granted under various incentive plans with dilutive effects at June 30, 2022 0 2,084,045 6,782,573 (1) As of June 30, 2022 there were 19,247,347 treasury shares held by On (January 1, 2022: 23,134,506). (2) These awards require little or no further consideration to be exercised, and as such, have been included in the weighted average number of ordinary shares outstanding used to calculate Basic EPS at June 30, 2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Three month period ended June 30, 2022 2022 2021 2021 Class A Class B Class A Class B Weighted number of outstanding shares 282,182,571 345,437,500 253,332,033 269,517,170 Number of shares with dilutive effects 2,241,734 6,782,573 3,296,613 — Weighted number of outstanding shares (diluted and undiluted) 284,424,305 352,220,073 256,628,646 269,517,170 Net profit (kCHF) 43,788 5,360 12,843 1,366 Basic EPS (CHF) 0.16 0.016 #DIV/0! 0.05 #DIV/0! 0.005 Diluted EPS (CHF) 0.15 0.015 #DIV/0! 0.05 #DIV/0! 0.005 Six month period ended June 30, 2022 2022 2021 2021 Class A Class B Class A Class B Weighted number of outstanding shares 281,519,631 345,437,500 264,632,141 135,503,108 Number of shares with dilutive effects 2,868,566 7,135,495 4,629,530 — Weighted number of outstanding shares (diluted and undiluted) 284,388,196 352,572,995 269,261,671 135,503,108 Net profit (kCHF) 56,553 6,939 3,575 183 Basic EPS (CHF) 0.20 0.020 0.01 0.001 Diluted EPS (CHF) 0.20 0.020 0.01 0.0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other reserves (Tables)</t>
        </is>
      </c>
      <c r="B1" s="2" t="inlineStr">
        <is>
          <t>6 Months Ended</t>
        </is>
      </c>
    </row>
    <row r="2">
      <c r="B2" s="2" t="inlineStr">
        <is>
          <t>Jun. 30, 2022</t>
        </is>
      </c>
    </row>
    <row r="3">
      <c r="A3" s="3" t="inlineStr">
        <is>
          <t>Disclosure of reserves within equity [abstract]</t>
        </is>
      </c>
      <c r="B3" s="4" t="inlineStr">
        <is>
          <t xml:space="preserve"> </t>
        </is>
      </c>
    </row>
    <row r="4">
      <c r="A4" s="4" t="inlineStr">
        <is>
          <t>Schedule of Reserves Within Equity</t>
        </is>
      </c>
      <c r="B4" s="4" t="inlineStr">
        <is>
          <t>(CHF in thousands) 6/30/2022 12/31/2021 Share premium 756,883 756,883 Legal reserves 29,024 10,976 Equity transaction costs (8,712) (8,712) Current tax benefits on equity transaction costs 1,256 1,256 Share-based compensation 285,390 283,584 Capital reserves 1,063,841 1,043,987 Exchange differences 359 (922) Actuarial gains and losses 1,844 (3,123) Taxes on actuarial gains and losses (356) 623 Other reserves 1,847 (3,4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Abstract]</t>
        </is>
      </c>
      <c r="B3" s="4" t="inlineStr">
        <is>
          <t xml:space="preserve"> </t>
        </is>
      </c>
    </row>
    <row r="4">
      <c r="A4" s="4" t="inlineStr">
        <is>
          <t>Schedule of Contractual Obligation of Leases</t>
        </is>
      </c>
      <c r="B4" s="4" t="inlineStr">
        <is>
          <t xml:space="preserve">The total committed future outflow resulting of these lease contracts amounts to: (CHF in thousands) 6/30/2022 12/31/2021 Due &lt; 1 year 1,459 644 Due 1 - 5 years 9,734 9,181 Due &gt; 5 years 10,603 11,989 Commitments for future lease obligations 21,796 21,8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CHF (SFr) SFr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income</t>
        </is>
      </c>
      <c r="B4" s="5" t="n">
        <v>63492</v>
      </c>
      <c r="C4" s="5" t="n">
        <v>3758</v>
      </c>
    </row>
    <row r="5">
      <c r="A5" s="4" t="inlineStr">
        <is>
          <t>Share-based compensation</t>
        </is>
      </c>
      <c r="B5" s="6" t="n">
        <v>1806</v>
      </c>
      <c r="C5" s="6" t="n">
        <v>19891</v>
      </c>
    </row>
    <row r="6">
      <c r="A6" s="4" t="inlineStr">
        <is>
          <t>Employee benefit expenses</t>
        </is>
      </c>
      <c r="B6" s="6" t="n">
        <v>811</v>
      </c>
      <c r="C6" s="6" t="n">
        <v>727</v>
      </c>
    </row>
    <row r="7">
      <c r="A7" s="4" t="inlineStr">
        <is>
          <t>Depreciation and amortization</t>
        </is>
      </c>
      <c r="B7" s="6" t="n">
        <v>19955</v>
      </c>
      <c r="C7" s="6" t="n">
        <v>11676</v>
      </c>
    </row>
    <row r="8">
      <c r="A8" s="4" t="inlineStr">
        <is>
          <t>Loss/gain on disposal of assets</t>
        </is>
      </c>
      <c r="B8" s="6" t="n">
        <v>1535</v>
      </c>
      <c r="C8" s="6" t="n">
        <v>0</v>
      </c>
    </row>
    <row r="9">
      <c r="A9" s="4" t="inlineStr">
        <is>
          <t>Interest income and expenses</t>
        </is>
      </c>
      <c r="B9" s="6" t="n">
        <v>1175</v>
      </c>
      <c r="C9" s="6" t="n">
        <v>1092</v>
      </c>
    </row>
    <row r="10">
      <c r="A10" s="4" t="inlineStr">
        <is>
          <t>Net exchange differences</t>
        </is>
      </c>
      <c r="B10" s="6" t="n">
        <v>-60525</v>
      </c>
      <c r="C10" s="6" t="n">
        <v>-1740</v>
      </c>
    </row>
    <row r="11">
      <c r="A11" s="4" t="inlineStr">
        <is>
          <t>Income taxes</t>
        </is>
      </c>
      <c r="B11" s="6" t="n">
        <v>14071</v>
      </c>
      <c r="C11" s="6" t="n">
        <v>9490</v>
      </c>
    </row>
    <row r="12">
      <c r="A12" s="4" t="inlineStr">
        <is>
          <t>Change in provisions</t>
        </is>
      </c>
      <c r="B12" s="6" t="n">
        <v>-8775</v>
      </c>
      <c r="C12" s="6" t="n">
        <v>2661</v>
      </c>
    </row>
    <row r="13">
      <c r="A13" s="3" t="inlineStr">
        <is>
          <t>Change in working capital</t>
        </is>
      </c>
      <c r="B13" s="4" t="inlineStr">
        <is>
          <t xml:space="preserve"> </t>
        </is>
      </c>
      <c r="C13" s="4" t="inlineStr">
        <is>
          <t xml:space="preserve"> </t>
        </is>
      </c>
    </row>
    <row r="14">
      <c r="A14" s="4" t="inlineStr">
        <is>
          <t>Trade receivables</t>
        </is>
      </c>
      <c r="B14" s="6" t="n">
        <v>-53367</v>
      </c>
      <c r="C14" s="6" t="n">
        <v>-31017</v>
      </c>
    </row>
    <row r="15">
      <c r="A15" s="4" t="inlineStr">
        <is>
          <t>Inventories</t>
        </is>
      </c>
      <c r="B15" s="6" t="n">
        <v>-74625</v>
      </c>
      <c r="C15" s="6" t="n">
        <v>-43788</v>
      </c>
    </row>
    <row r="16">
      <c r="A16" s="4" t="inlineStr">
        <is>
          <t>Trade payables</t>
        </is>
      </c>
      <c r="B16" s="6" t="n">
        <v>-1763</v>
      </c>
      <c r="C16" s="6" t="n">
        <v>33691</v>
      </c>
    </row>
    <row r="17">
      <c r="A17" s="4" t="inlineStr">
        <is>
          <t>Change in other current assets / liabilities</t>
        </is>
      </c>
      <c r="B17" s="6" t="n">
        <v>-23966</v>
      </c>
      <c r="C17" s="6" t="n">
        <v>24086</v>
      </c>
    </row>
    <row r="18">
      <c r="A18" s="4" t="inlineStr">
        <is>
          <t>Income taxes paid</t>
        </is>
      </c>
      <c r="B18" s="6" t="n">
        <v>-6105</v>
      </c>
      <c r="C18" s="6" t="n">
        <v>-770</v>
      </c>
    </row>
    <row r="19">
      <c r="A19" s="4" t="inlineStr">
        <is>
          <t>Cash inflow / (outflow) from operating activities</t>
        </is>
      </c>
      <c r="B19" s="6" t="n">
        <v>-126281</v>
      </c>
      <c r="C19" s="6" t="n">
        <v>29757</v>
      </c>
    </row>
    <row r="20">
      <c r="A20" s="4" t="inlineStr">
        <is>
          <t>Purchase of tangible assets</t>
        </is>
      </c>
      <c r="B20" s="6" t="n">
        <v>-23651</v>
      </c>
      <c r="C20" s="6" t="n">
        <v>-3493</v>
      </c>
    </row>
    <row r="21">
      <c r="A21" s="4" t="inlineStr">
        <is>
          <t>Purchase of intangible assets</t>
        </is>
      </c>
      <c r="B21" s="6" t="n">
        <v>-3633</v>
      </c>
      <c r="C21" s="6" t="n">
        <v>-6100</v>
      </c>
    </row>
    <row r="22">
      <c r="A22" s="4" t="inlineStr">
        <is>
          <t>Payment of contingent considerations</t>
        </is>
      </c>
      <c r="B22" s="6" t="n">
        <v>0</v>
      </c>
      <c r="C22" s="6" t="n">
        <v>-197</v>
      </c>
    </row>
    <row r="23">
      <c r="A23" s="4" t="inlineStr">
        <is>
          <t>Cash inflow / (outflow) from investing activities</t>
        </is>
      </c>
      <c r="B23" s="6" t="n">
        <v>-27284</v>
      </c>
      <c r="C23" s="6" t="n">
        <v>-9790</v>
      </c>
    </row>
    <row r="24">
      <c r="A24" s="4" t="inlineStr">
        <is>
          <t>Payments of lease liabilities</t>
        </is>
      </c>
      <c r="B24" s="6" t="n">
        <v>-6773</v>
      </c>
      <c r="C24" s="6" t="n">
        <v>-3568</v>
      </c>
    </row>
    <row r="25">
      <c r="A25" s="4" t="inlineStr">
        <is>
          <t>Proceeds from issue of shares</t>
        </is>
      </c>
      <c r="B25" s="6" t="n">
        <v>0</v>
      </c>
      <c r="C25" s="6" t="n">
        <v>71</v>
      </c>
    </row>
    <row r="26">
      <c r="A26" s="4" t="inlineStr">
        <is>
          <t>Proceeds on sale of treasury shares related to share-based compensation</t>
        </is>
      </c>
      <c r="B26" s="6" t="n">
        <v>20466</v>
      </c>
      <c r="C26" s="6" t="n">
        <v>0</v>
      </c>
    </row>
    <row r="27">
      <c r="A27" s="4" t="inlineStr">
        <is>
          <t>Equity transaction costs</t>
        </is>
      </c>
      <c r="B27" s="6" t="n">
        <v>0</v>
      </c>
      <c r="C27" s="6" t="n">
        <v>-363</v>
      </c>
    </row>
    <row r="28">
      <c r="A28" s="4" t="inlineStr">
        <is>
          <t>Interests received</t>
        </is>
      </c>
      <c r="B28" s="6" t="n">
        <v>1394</v>
      </c>
      <c r="C28" s="6" t="n">
        <v>0</v>
      </c>
    </row>
    <row r="29">
      <c r="A29" s="4" t="inlineStr">
        <is>
          <t>Interests paid</t>
        </is>
      </c>
      <c r="B29" s="6" t="n">
        <v>-2527</v>
      </c>
      <c r="C29" s="6" t="n">
        <v>-1088</v>
      </c>
    </row>
    <row r="30">
      <c r="A30" s="4" t="inlineStr">
        <is>
          <t>Cash inflow / (outflow) from financing activities</t>
        </is>
      </c>
      <c r="B30" s="6" t="n">
        <v>12560</v>
      </c>
      <c r="C30" s="6" t="n">
        <v>-4948</v>
      </c>
    </row>
    <row r="31">
      <c r="A31" s="4" t="inlineStr">
        <is>
          <t>Change in net cash and cash equivalents</t>
        </is>
      </c>
      <c r="B31" s="6" t="n">
        <v>-141005</v>
      </c>
      <c r="C31" s="6" t="n">
        <v>15019</v>
      </c>
    </row>
    <row r="32">
      <c r="A32" s="4" t="inlineStr">
        <is>
          <t>Net cash and cash equivalents at January 1</t>
        </is>
      </c>
      <c r="B32" s="6" t="n">
        <v>653081</v>
      </c>
      <c r="C32" s="6" t="n">
        <v>90595</v>
      </c>
    </row>
    <row r="33">
      <c r="A33" s="4" t="inlineStr">
        <is>
          <t>Net impact of foreign exchange rate differences</t>
        </is>
      </c>
      <c r="B33" s="6" t="n">
        <v>45595</v>
      </c>
      <c r="C33" s="6" t="n">
        <v>936</v>
      </c>
    </row>
    <row r="34">
      <c r="A34" s="4" t="inlineStr">
        <is>
          <t>Net cash and cash equivalents at June 30</t>
        </is>
      </c>
      <c r="B34" s="5" t="n">
        <v>557671</v>
      </c>
      <c r="C34" s="5" t="n">
        <v>1065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Jun. 30, 2022</t>
        </is>
      </c>
    </row>
    <row r="3">
      <c r="A3" s="3" t="inlineStr">
        <is>
          <t>Provisions [abstract]</t>
        </is>
      </c>
      <c r="B3" s="4" t="inlineStr">
        <is>
          <t xml:space="preserve"> </t>
        </is>
      </c>
    </row>
    <row r="4">
      <c r="A4" s="4" t="inlineStr">
        <is>
          <t>Schedule of Provisions</t>
        </is>
      </c>
      <c r="B4" s="4" t="inlineStr">
        <is>
          <t xml:space="preserve">(CHF in thousands) Social charges Long-service leave Asset retirement obligation Total Balance at January 1, 2021 20,074 947 — 21,022 thereof current — 376 — 376 thereof non-current 20,074 571 — 20,645 Additions 1,525 244 — 1,769 Release (2,416) — — (2,416) Utilization (15,244) — — (15,244) Reclassifications — — — — Exchange differences 44 10 — 54 Balance at June 30, 2021 3,983 1,201 — 5,184 thereof current 3,983 494 — 4,477 thereof non-current — 707 — 707 Balance at January 1, 2022 14,048 1,657 3,640 19,345 thereof current 14,048 721 135 14,903 thereof non-current — 936 3,506 4,442 Additions 44 1,085 252 1,381 Release (6,084) — — (6,084) Utilization (3,788) — — (3,788) Unwinding of discount — — 84 84 Reclassifications — — — — Exchange differences 13 24 (3) 34 Balance at June 30, 2022 4,233 2,766 3,973 10,972 thereof current 4,232 732 138 5,102 thereof non-current — 2,034 3,835 5,8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2</t>
        </is>
      </c>
    </row>
    <row r="3">
      <c r="A3" s="3" t="inlineStr">
        <is>
          <t>Income Taxes [Abstract]</t>
        </is>
      </c>
      <c r="B3" s="4" t="inlineStr">
        <is>
          <t xml:space="preserve"> </t>
        </is>
      </c>
    </row>
    <row r="4">
      <c r="A4" s="4" t="inlineStr">
        <is>
          <t>Schedule of Income Tax Expense</t>
        </is>
      </c>
      <c r="B4" s="4" t="inlineStr">
        <is>
          <t xml:space="preserve">Three-month period ended June 30, Six-month period ended June 30, (CHF in thousands) 2022 2021 2022 2021 Current income taxes 13,179 2,446 18,252 5,498 Deferred income taxes (4,136) 5,326 (4,181) 3,992 Income taxes 9,043 7,772 14,071 9,4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Oniverse (Details)</t>
        </is>
      </c>
      <c r="B1" s="2" t="inlineStr">
        <is>
          <t>6 Months Ended</t>
        </is>
      </c>
      <c r="C1" s="2" t="inlineStr">
        <is>
          <t>12 Months Ended</t>
        </is>
      </c>
    </row>
    <row r="2">
      <c r="B2" s="2" t="inlineStr">
        <is>
          <t>Jun. 30, 2022</t>
        </is>
      </c>
      <c r="C2" s="2" t="inlineStr">
        <is>
          <t>Dec. 31, 2021</t>
        </is>
      </c>
    </row>
    <row r="3">
      <c r="A3" s="4" t="inlineStr">
        <is>
          <t>On AG</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11" t="n">
        <v>1</v>
      </c>
      <c r="C5" s="11" t="n">
        <v>1</v>
      </c>
    </row>
    <row r="6">
      <c r="A6" s="4" t="inlineStr">
        <is>
          <t>On Brazil Ltda.</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11" t="n">
        <v>1</v>
      </c>
      <c r="C8" s="11" t="n">
        <v>1</v>
      </c>
    </row>
    <row r="9">
      <c r="A9" s="4" t="inlineStr">
        <is>
          <t>On Cloud Service GmbH</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11" t="n">
        <v>1</v>
      </c>
      <c r="C11" s="11" t="n">
        <v>1</v>
      </c>
    </row>
    <row r="12">
      <c r="A12" s="4" t="inlineStr">
        <is>
          <t>On Clouds GmbH</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11" t="n">
        <v>1</v>
      </c>
      <c r="C14" s="11" t="n">
        <v>1</v>
      </c>
    </row>
    <row r="15">
      <c r="A15" s="4" t="inlineStr">
        <is>
          <t>On Clouds Inc.</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11" t="n">
        <v>1</v>
      </c>
      <c r="C17" s="11" t="n">
        <v>0</v>
      </c>
    </row>
    <row r="18">
      <c r="A18" s="4" t="inlineStr">
        <is>
          <t>On Europe AG</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11" t="n">
        <v>1</v>
      </c>
      <c r="C20" s="11" t="n">
        <v>1</v>
      </c>
    </row>
    <row r="21">
      <c r="A21" s="4" t="inlineStr">
        <is>
          <t>On Experience 1 LLC</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11" t="n">
        <v>1</v>
      </c>
      <c r="C23" s="11" t="n">
        <v>1</v>
      </c>
    </row>
    <row r="24">
      <c r="A24" s="4" t="inlineStr">
        <is>
          <t>On Experience 2 LLC</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11" t="n">
        <v>1</v>
      </c>
      <c r="C26" s="11" t="n">
        <v>1</v>
      </c>
    </row>
    <row r="27">
      <c r="A27" s="4" t="inlineStr">
        <is>
          <t>On Experience 3 LLC</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11" t="n">
        <v>1</v>
      </c>
      <c r="C29" s="11" t="n">
        <v>1</v>
      </c>
    </row>
    <row r="30">
      <c r="A30" s="4" t="inlineStr">
        <is>
          <t>On Experience 4 LLC</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11" t="n">
        <v>1</v>
      </c>
      <c r="C32" s="11" t="n">
        <v>0</v>
      </c>
    </row>
    <row r="33">
      <c r="A33" s="4" t="inlineStr">
        <is>
          <t>On Hong Kong Ltd.</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11" t="n">
        <v>1</v>
      </c>
      <c r="C35" s="11" t="n">
        <v>1</v>
      </c>
    </row>
    <row r="36">
      <c r="A36" s="4" t="inlineStr">
        <is>
          <t>On Inc.</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11" t="n">
        <v>1</v>
      </c>
      <c r="C38" s="11" t="n">
        <v>1</v>
      </c>
    </row>
    <row r="39">
      <c r="A39" s="4" t="inlineStr">
        <is>
          <t>On Japan K.K.</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11" t="n">
        <v>1</v>
      </c>
      <c r="C41" s="11" t="n">
        <v>1</v>
      </c>
    </row>
    <row r="42">
      <c r="A42" s="4" t="inlineStr">
        <is>
          <t>On Oceania Pty Ltd.</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t>
        </is>
      </c>
      <c r="B44" s="11" t="n">
        <v>1</v>
      </c>
      <c r="C44" s="11" t="n">
        <v>1</v>
      </c>
    </row>
    <row r="45">
      <c r="A45" s="4" t="inlineStr">
        <is>
          <t>On Running Canada Inc.</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 in subsidiary</t>
        </is>
      </c>
      <c r="B47" s="11" t="n">
        <v>1</v>
      </c>
      <c r="C47" s="11" t="n">
        <v>1</v>
      </c>
    </row>
    <row r="48">
      <c r="A48" s="4" t="inlineStr">
        <is>
          <t>On Running Sports Products (Shanghai) Company Ltd.</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roportion of ownership interest in subsidiary</t>
        </is>
      </c>
      <c r="B50" s="11" t="n">
        <v>1</v>
      </c>
      <c r="C50" s="11" t="n">
        <v>1</v>
      </c>
    </row>
    <row r="51">
      <c r="A51" s="4" t="inlineStr">
        <is>
          <t>On Running UK Ltd.</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ownership interest in subsidiary</t>
        </is>
      </c>
      <c r="B53" s="11" t="n">
        <v>1</v>
      </c>
      <c r="C53" s="11" t="n">
        <v>1</v>
      </c>
    </row>
    <row r="54">
      <c r="A54" s="4" t="inlineStr">
        <is>
          <t>On Vietnam Co. Ltd.</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roportion of ownership interest in subsidiary</t>
        </is>
      </c>
      <c r="B56" s="11" t="n">
        <v>1</v>
      </c>
      <c r="C56" s="11" t="n">
        <v>1</v>
      </c>
    </row>
    <row r="57">
      <c r="A57" s="4" t="inlineStr">
        <is>
          <t>Brunner Mettler GmbH</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Proportion of ownership interest in subsidiary</t>
        </is>
      </c>
      <c r="B59" s="11" t="n">
        <v>1</v>
      </c>
      <c r="C59" s="11"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24" customWidth="1" min="3" max="3"/>
    <col width="37" customWidth="1" min="4" max="4"/>
    <col width="24" customWidth="1" min="5" max="5"/>
  </cols>
  <sheetData>
    <row r="1">
      <c r="A1" s="1" t="inlineStr">
        <is>
          <t>Net sales - Disaggregation of Revenue (Details) SFr in Thousands</t>
        </is>
      </c>
      <c r="B1" s="2" t="inlineStr">
        <is>
          <t>3 Months Ended</t>
        </is>
      </c>
      <c r="D1" s="2" t="inlineStr">
        <is>
          <t>6 Months Ended</t>
        </is>
      </c>
    </row>
    <row r="2">
      <c r="B2" s="2" t="inlineStr">
        <is>
          <t>Jun. 30, 2022 CHF (SFr)</t>
        </is>
      </c>
      <c r="C2" s="2" t="inlineStr">
        <is>
          <t>Jun. 30, 2021 CHF (SFr)</t>
        </is>
      </c>
      <c r="D2" s="2" t="inlineStr">
        <is>
          <t>Jun. 30, 2022 CHF (SFr) salesChannel</t>
        </is>
      </c>
      <c r="E2" s="2" t="inlineStr">
        <is>
          <t>Jun. 30, 2021 CHF (SFr)</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Net sales</t>
        </is>
      </c>
      <c r="B4" s="5" t="n">
        <v>291662</v>
      </c>
      <c r="C4" s="5" t="n">
        <v>175062</v>
      </c>
      <c r="D4" s="5" t="n">
        <v>527343</v>
      </c>
      <c r="E4" s="5" t="n">
        <v>315454</v>
      </c>
    </row>
    <row r="5">
      <c r="A5" s="4" t="inlineStr">
        <is>
          <t>Number of sales channels | salesChannel</t>
        </is>
      </c>
      <c r="B5" s="4" t="inlineStr">
        <is>
          <t xml:space="preserve"> </t>
        </is>
      </c>
      <c r="C5" s="4" t="inlineStr">
        <is>
          <t xml:space="preserve"> </t>
        </is>
      </c>
      <c r="D5" s="6" t="n">
        <v>2</v>
      </c>
      <c r="E5" s="4" t="inlineStr">
        <is>
          <t xml:space="preserve"> </t>
        </is>
      </c>
    </row>
    <row r="6">
      <c r="A6" s="4" t="inlineStr">
        <is>
          <t>Europe</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Net sales</t>
        </is>
      </c>
      <c r="B8" s="6" t="n">
        <v>83293</v>
      </c>
      <c r="C8" s="6" t="n">
        <v>70862</v>
      </c>
      <c r="D8" s="5" t="n">
        <v>158234</v>
      </c>
      <c r="E8" s="6" t="n">
        <v>127920</v>
      </c>
    </row>
    <row r="9">
      <c r="A9" s="4" t="inlineStr">
        <is>
          <t>North America</t>
        </is>
      </c>
      <c r="B9" s="4" t="inlineStr">
        <is>
          <t xml:space="preserve"> </t>
        </is>
      </c>
      <c r="C9" s="4" t="inlineStr">
        <is>
          <t xml:space="preserve"> </t>
        </is>
      </c>
      <c r="D9" s="4" t="inlineStr">
        <is>
          <t xml:space="preserve"> </t>
        </is>
      </c>
      <c r="E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row>
    <row r="11">
      <c r="A11" s="4" t="inlineStr">
        <is>
          <t>Net sales</t>
        </is>
      </c>
      <c r="B11" s="6" t="n">
        <v>181673</v>
      </c>
      <c r="C11" s="6" t="n">
        <v>89720</v>
      </c>
      <c r="D11" s="6" t="n">
        <v>320114</v>
      </c>
      <c r="E11" s="6" t="n">
        <v>163943</v>
      </c>
    </row>
    <row r="12">
      <c r="A12" s="4" t="inlineStr">
        <is>
          <t>Asia-Pacific</t>
        </is>
      </c>
      <c r="B12" s="4" t="inlineStr">
        <is>
          <t xml:space="preserve"> </t>
        </is>
      </c>
      <c r="C12" s="4" t="inlineStr">
        <is>
          <t xml:space="preserve"> </t>
        </is>
      </c>
      <c r="D12" s="4" t="inlineStr">
        <is>
          <t xml:space="preserve"> </t>
        </is>
      </c>
      <c r="E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17916</v>
      </c>
      <c r="C14" s="6" t="n">
        <v>11772</v>
      </c>
      <c r="D14" s="6" t="n">
        <v>34351</v>
      </c>
      <c r="E14" s="6" t="n">
        <v>19046</v>
      </c>
    </row>
    <row r="15">
      <c r="A15" s="4" t="inlineStr">
        <is>
          <t>Rest of World</t>
        </is>
      </c>
      <c r="B15" s="4" t="inlineStr">
        <is>
          <t xml:space="preserve"> </t>
        </is>
      </c>
      <c r="C15" s="4" t="inlineStr">
        <is>
          <t xml:space="preserve"> </t>
        </is>
      </c>
      <c r="D15" s="4" t="inlineStr">
        <is>
          <t xml:space="preserve"> </t>
        </is>
      </c>
      <c r="E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row>
    <row r="17">
      <c r="A17" s="4" t="inlineStr">
        <is>
          <t>Net sales</t>
        </is>
      </c>
      <c r="B17" s="6" t="n">
        <v>8780</v>
      </c>
      <c r="C17" s="6" t="n">
        <v>2708</v>
      </c>
      <c r="D17" s="6" t="n">
        <v>14644</v>
      </c>
      <c r="E17" s="6" t="n">
        <v>4545</v>
      </c>
    </row>
    <row r="18">
      <c r="A18" s="4" t="inlineStr">
        <is>
          <t>Shoes</t>
        </is>
      </c>
      <c r="B18" s="4" t="inlineStr">
        <is>
          <t xml:space="preserve"> </t>
        </is>
      </c>
      <c r="C18" s="4" t="inlineStr">
        <is>
          <t xml:space="preserve"> </t>
        </is>
      </c>
      <c r="D18" s="4" t="inlineStr">
        <is>
          <t xml:space="preserve"> </t>
        </is>
      </c>
      <c r="E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row>
    <row r="20">
      <c r="A20" s="4" t="inlineStr">
        <is>
          <t>Net sales</t>
        </is>
      </c>
      <c r="B20" s="6" t="n">
        <v>280621</v>
      </c>
      <c r="C20" s="6" t="n">
        <v>166840</v>
      </c>
      <c r="D20" s="6" t="n">
        <v>503123</v>
      </c>
      <c r="E20" s="6" t="n">
        <v>298536</v>
      </c>
    </row>
    <row r="21">
      <c r="A21" s="4" t="inlineStr">
        <is>
          <t>Apparel</t>
        </is>
      </c>
      <c r="B21" s="4" t="inlineStr">
        <is>
          <t xml:space="preserve"> </t>
        </is>
      </c>
      <c r="C21" s="4" t="inlineStr">
        <is>
          <t xml:space="preserve"> </t>
        </is>
      </c>
      <c r="D21" s="4" t="inlineStr">
        <is>
          <t xml:space="preserve"> </t>
        </is>
      </c>
      <c r="E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row>
    <row r="23">
      <c r="A23" s="4" t="inlineStr">
        <is>
          <t>Net sales</t>
        </is>
      </c>
      <c r="B23" s="6" t="n">
        <v>9204</v>
      </c>
      <c r="C23" s="6" t="n">
        <v>7013</v>
      </c>
      <c r="D23" s="6" t="n">
        <v>20563</v>
      </c>
      <c r="E23" s="6" t="n">
        <v>14850</v>
      </c>
    </row>
    <row r="24">
      <c r="A24" s="4" t="inlineStr">
        <is>
          <t>Accessories</t>
        </is>
      </c>
      <c r="B24" s="4" t="inlineStr">
        <is>
          <t xml:space="preserve"> </t>
        </is>
      </c>
      <c r="C24" s="4" t="inlineStr">
        <is>
          <t xml:space="preserve"> </t>
        </is>
      </c>
      <c r="D24" s="4" t="inlineStr">
        <is>
          <t xml:space="preserve"> </t>
        </is>
      </c>
      <c r="E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c r="E25" s="4" t="inlineStr">
        <is>
          <t xml:space="preserve"> </t>
        </is>
      </c>
    </row>
    <row r="26">
      <c r="A26" s="4" t="inlineStr">
        <is>
          <t>Net sales</t>
        </is>
      </c>
      <c r="B26" s="6" t="n">
        <v>1837</v>
      </c>
      <c r="C26" s="6" t="n">
        <v>1209</v>
      </c>
      <c r="D26" s="6" t="n">
        <v>3657</v>
      </c>
      <c r="E26" s="6" t="n">
        <v>2068</v>
      </c>
    </row>
    <row r="27">
      <c r="A27" s="4" t="inlineStr">
        <is>
          <t>Wholesale</t>
        </is>
      </c>
      <c r="B27" s="4" t="inlineStr">
        <is>
          <t xml:space="preserve"> </t>
        </is>
      </c>
      <c r="C27" s="4" t="inlineStr">
        <is>
          <t xml:space="preserve"> </t>
        </is>
      </c>
      <c r="D27" s="4" t="inlineStr">
        <is>
          <t xml:space="preserve"> </t>
        </is>
      </c>
      <c r="E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c r="E28" s="4" t="inlineStr">
        <is>
          <t xml:space="preserve"> </t>
        </is>
      </c>
    </row>
    <row r="29">
      <c r="A29" s="4" t="inlineStr">
        <is>
          <t>Net sales</t>
        </is>
      </c>
      <c r="B29" s="6" t="n">
        <v>186021</v>
      </c>
      <c r="C29" s="6" t="n">
        <v>109374</v>
      </c>
      <c r="D29" s="6" t="n">
        <v>338276</v>
      </c>
      <c r="E29" s="6" t="n">
        <v>200101</v>
      </c>
    </row>
    <row r="30">
      <c r="A30" s="4" t="inlineStr">
        <is>
          <t>Direct-to-Customer</t>
        </is>
      </c>
      <c r="B30" s="4" t="inlineStr">
        <is>
          <t xml:space="preserve"> </t>
        </is>
      </c>
      <c r="C30" s="4" t="inlineStr">
        <is>
          <t xml:space="preserve"> </t>
        </is>
      </c>
      <c r="D30" s="4" t="inlineStr">
        <is>
          <t xml:space="preserve"> </t>
        </is>
      </c>
      <c r="E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105641</v>
      </c>
      <c r="C32" s="5" t="n">
        <v>65688</v>
      </c>
      <c r="D32" s="5" t="n">
        <v>189067</v>
      </c>
      <c r="E32" s="5" t="n">
        <v>1153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68" customWidth="1" min="2" max="2"/>
    <col width="24" customWidth="1" min="3" max="3"/>
  </cols>
  <sheetData>
    <row r="1">
      <c r="A1" s="1" t="inlineStr">
        <is>
          <t>Segment information (Details) SFr in Thousands</t>
        </is>
      </c>
      <c r="B1" s="2" t="inlineStr">
        <is>
          <t>6 Months Ended</t>
        </is>
      </c>
    </row>
    <row r="2">
      <c r="B2" s="2" t="inlineStr">
        <is>
          <t>Jun. 30, 2022 CHF (SFr) co-founder Reporting_Segment numberOfCo-ceo</t>
        </is>
      </c>
      <c r="C2" s="2" t="inlineStr">
        <is>
          <t>Dec. 31, 2021 CHF (SFr)</t>
        </is>
      </c>
    </row>
    <row r="3">
      <c r="A3" s="3" t="inlineStr">
        <is>
          <t>Disclosure of operating segments [line items]</t>
        </is>
      </c>
      <c r="B3" s="4" t="inlineStr">
        <is>
          <t xml:space="preserve"> </t>
        </is>
      </c>
      <c r="C3" s="4" t="inlineStr">
        <is>
          <t xml:space="preserve"> </t>
        </is>
      </c>
    </row>
    <row r="4">
      <c r="A4" s="4" t="inlineStr">
        <is>
          <t>Number of Co-Founders | co-founder</t>
        </is>
      </c>
      <c r="B4" s="6" t="n">
        <v>3</v>
      </c>
      <c r="C4" s="4" t="inlineStr">
        <is>
          <t xml:space="preserve"> </t>
        </is>
      </c>
    </row>
    <row r="5">
      <c r="A5" s="4" t="inlineStr">
        <is>
          <t>Number of Co-CEOs | numberOfCo-ceo</t>
        </is>
      </c>
      <c r="B5" s="6" t="n">
        <v>2</v>
      </c>
      <c r="C5" s="4" t="inlineStr">
        <is>
          <t xml:space="preserve"> </t>
        </is>
      </c>
    </row>
    <row r="6">
      <c r="A6" s="4" t="inlineStr">
        <is>
          <t>Number of reporting segments | Reporting_Segment</t>
        </is>
      </c>
      <c r="B6" s="6" t="n">
        <v>1</v>
      </c>
      <c r="C6" s="4" t="inlineStr">
        <is>
          <t xml:space="preserve"> </t>
        </is>
      </c>
    </row>
    <row r="7">
      <c r="A7" s="4" t="inlineStr">
        <is>
          <t>Non-current assets</t>
        </is>
      </c>
      <c r="B7" s="5" t="n">
        <v>312055</v>
      </c>
      <c r="C7" s="5" t="n">
        <v>271923</v>
      </c>
    </row>
    <row r="8">
      <c r="A8" s="4" t="inlineStr">
        <is>
          <t>Europe</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Non-current assets</t>
        </is>
      </c>
      <c r="B10" s="6" t="n">
        <v>202132</v>
      </c>
      <c r="C10" s="6" t="n">
        <v>176190</v>
      </c>
    </row>
    <row r="11">
      <c r="A11" s="4" t="inlineStr">
        <is>
          <t>Switzerland</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Non-current assets</t>
        </is>
      </c>
      <c r="B13" s="6" t="n">
        <v>187973</v>
      </c>
      <c r="C13" s="6" t="n">
        <v>168864</v>
      </c>
    </row>
    <row r="14">
      <c r="A14" s="4" t="inlineStr">
        <is>
          <t>North America</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Non-current assets</t>
        </is>
      </c>
      <c r="B16" s="6" t="n">
        <v>88373</v>
      </c>
      <c r="C16" s="6" t="n">
        <v>82377</v>
      </c>
    </row>
    <row r="17">
      <c r="A17" s="4" t="inlineStr">
        <is>
          <t>Asia-Pacific</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Non-current assets</t>
        </is>
      </c>
      <c r="B19" s="6" t="n">
        <v>18460</v>
      </c>
      <c r="C19" s="6" t="n">
        <v>12326</v>
      </c>
    </row>
    <row r="20">
      <c r="A20" s="4" t="inlineStr">
        <is>
          <t>Rest of World</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Non-current assets</t>
        </is>
      </c>
      <c r="B22" s="5" t="n">
        <v>3090</v>
      </c>
      <c r="C22" s="5" t="n">
        <v>103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 Schedule of expenses (Details) - CHF (SFr) SFr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Distribution expenses</t>
        </is>
      </c>
      <c r="B4" s="5" t="n">
        <v>-36082</v>
      </c>
      <c r="C4" s="5" t="n">
        <v>-22160</v>
      </c>
      <c r="D4" s="5" t="n">
        <v>-66981</v>
      </c>
      <c r="E4" s="5" t="n">
        <v>-40401</v>
      </c>
    </row>
    <row r="5">
      <c r="A5" s="4" t="inlineStr">
        <is>
          <t>Selling expenses</t>
        </is>
      </c>
      <c r="B5" s="6" t="n">
        <v>-20088</v>
      </c>
      <c r="C5" s="6" t="n">
        <v>-12065</v>
      </c>
      <c r="D5" s="6" t="n">
        <v>-36024</v>
      </c>
      <c r="E5" s="6" t="n">
        <v>-22218</v>
      </c>
    </row>
    <row r="6">
      <c r="A6" s="4" t="inlineStr">
        <is>
          <t>Marketing expenses</t>
        </is>
      </c>
      <c r="B6" s="6" t="n">
        <v>-34592</v>
      </c>
      <c r="C6" s="6" t="n">
        <v>-25550</v>
      </c>
      <c r="D6" s="6" t="n">
        <v>-62886</v>
      </c>
      <c r="E6" s="6" t="n">
        <v>-41974</v>
      </c>
    </row>
    <row r="7">
      <c r="A7" s="4" t="inlineStr">
        <is>
          <t>Share-based compensation</t>
        </is>
      </c>
      <c r="B7" s="6" t="n">
        <v>5566</v>
      </c>
      <c r="C7" s="6" t="n">
        <v>5590</v>
      </c>
      <c r="D7" s="6" t="n">
        <v>2535</v>
      </c>
      <c r="E7" s="6" t="n">
        <v>-19891</v>
      </c>
    </row>
    <row r="8">
      <c r="A8" s="4" t="inlineStr">
        <is>
          <t>General and administrative expenses</t>
        </is>
      </c>
      <c r="B8" s="6" t="n">
        <v>-49301</v>
      </c>
      <c r="C8" s="6" t="n">
        <v>-28781</v>
      </c>
      <c r="D8" s="6" t="n">
        <v>-89844</v>
      </c>
      <c r="E8" s="6" t="n">
        <v>-50216</v>
      </c>
    </row>
    <row r="9">
      <c r="A9" s="4" t="inlineStr">
        <is>
          <t>Selling, general and administrative expenses</t>
        </is>
      </c>
      <c r="B9" s="5" t="n">
        <v>-134497</v>
      </c>
      <c r="C9" s="5" t="n">
        <v>-82966</v>
      </c>
      <c r="D9" s="5" t="n">
        <v>-253200</v>
      </c>
      <c r="E9" s="5" t="n">
        <v>-1746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 Narrative (Details) - CHF (SFr) SFr in Millions</t>
        </is>
      </c>
      <c r="B1" s="2" t="inlineStr">
        <is>
          <t>6 Months Ended</t>
        </is>
      </c>
    </row>
    <row r="2">
      <c r="B2" s="2" t="inlineStr">
        <is>
          <t>Jun. 30, 2022</t>
        </is>
      </c>
      <c r="C2" s="2" t="inlineStr">
        <is>
          <t>Jun. 30, 2021</t>
        </is>
      </c>
    </row>
    <row r="3">
      <c r="A3" s="3" t="inlineStr">
        <is>
          <t>Disclosure of attribution of expenses by nature to their function [line items]</t>
        </is>
      </c>
      <c r="B3" s="4" t="inlineStr">
        <is>
          <t xml:space="preserve"> </t>
        </is>
      </c>
      <c r="C3" s="4" t="inlineStr">
        <is>
          <t xml:space="preserve"> </t>
        </is>
      </c>
    </row>
    <row r="4">
      <c r="A4" s="4" t="inlineStr">
        <is>
          <t>Other long-term employee benefits</t>
        </is>
      </c>
      <c r="B4" s="12" t="n">
        <v>64.3</v>
      </c>
      <c r="C4" s="12" t="n">
        <v>39.1</v>
      </c>
    </row>
    <row r="5">
      <c r="A5" s="4" t="inlineStr">
        <is>
          <t>Selling, general and administrative expense</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Depreciation and amortisation expense</t>
        </is>
      </c>
      <c r="B7" s="13" t="n">
        <v>17.8</v>
      </c>
      <c r="C7" s="13" t="n">
        <v>10.4</v>
      </c>
    </row>
    <row r="8">
      <c r="A8" s="4" t="inlineStr">
        <is>
          <t>Cost of sales</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Depreciation expense</t>
        </is>
      </c>
      <c r="B10" s="12" t="n">
        <v>2.1</v>
      </c>
      <c r="C10" s="12" t="n">
        <v>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Allowance for Credit Losses (Details) - Trade receivables - CHF (SFr) SFr in Thousands</t>
        </is>
      </c>
      <c r="B1" s="2" t="inlineStr">
        <is>
          <t>Jun. 30, 2022</t>
        </is>
      </c>
      <c r="C1" s="2" t="inlineStr">
        <is>
          <t>Dec. 31, 2021</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Financial assets</t>
        </is>
      </c>
      <c r="B3" s="5" t="n">
        <v>-158528</v>
      </c>
      <c r="C3" s="5" t="n">
        <v>-99264</v>
      </c>
    </row>
    <row r="4">
      <c r="A4" s="4" t="inlineStr">
        <is>
          <t>Individual loss allowance</t>
        </is>
      </c>
      <c r="B4" s="4" t="inlineStr">
        <is>
          <t xml:space="preserve"> </t>
        </is>
      </c>
      <c r="C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row>
    <row r="6">
      <c r="A6" s="4" t="inlineStr">
        <is>
          <t>Financial assets</t>
        </is>
      </c>
      <c r="B6" s="6" t="n">
        <v>-4314</v>
      </c>
      <c r="C6" s="6" t="n">
        <v>-1998</v>
      </c>
    </row>
    <row r="7">
      <c r="A7" s="4" t="inlineStr">
        <is>
          <t>Expected credit loss</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Financial assets</t>
        </is>
      </c>
      <c r="B9" s="6" t="n">
        <v>-856</v>
      </c>
      <c r="C9" s="6" t="n">
        <v>-555</v>
      </c>
    </row>
    <row r="10">
      <c r="A10" s="4" t="inlineStr">
        <is>
          <t>Gross carrying amount</t>
        </is>
      </c>
      <c r="B10" s="4" t="inlineStr">
        <is>
          <t xml:space="preserve"> </t>
        </is>
      </c>
      <c r="C10" s="4" t="inlineStr">
        <is>
          <t xml:space="preserve"> </t>
        </is>
      </c>
    </row>
    <row r="11">
      <c r="A11" s="3" t="inlineStr">
        <is>
          <t>Disclosure of reconciliation of changes in loss allowance and explanation of changes in gross carrying amount for financial instruments [line items]</t>
        </is>
      </c>
      <c r="B11" s="4" t="inlineStr">
        <is>
          <t xml:space="preserve"> </t>
        </is>
      </c>
      <c r="C11" s="4" t="inlineStr">
        <is>
          <t xml:space="preserve"> </t>
        </is>
      </c>
    </row>
    <row r="12">
      <c r="A12" s="4" t="inlineStr">
        <is>
          <t>Financial assets</t>
        </is>
      </c>
      <c r="B12" s="6" t="n">
        <v>-163698</v>
      </c>
      <c r="C12" s="6" t="n">
        <v>-101817</v>
      </c>
    </row>
    <row r="13">
      <c r="A13" s="4" t="inlineStr">
        <is>
          <t>Accumulated impairment</t>
        </is>
      </c>
      <c r="B13" s="4" t="inlineStr">
        <is>
          <t xml:space="preserve"> </t>
        </is>
      </c>
      <c r="C13" s="4" t="inlineStr">
        <is>
          <t xml:space="preserve"> </t>
        </is>
      </c>
    </row>
    <row r="14">
      <c r="A14" s="3" t="inlineStr">
        <is>
          <t>Disclosure of reconciliation of changes in loss allowance and explanation of changes in gross carrying amount for financial instruments [line items]</t>
        </is>
      </c>
      <c r="B14" s="4" t="inlineStr">
        <is>
          <t xml:space="preserve"> </t>
        </is>
      </c>
      <c r="C14" s="4" t="inlineStr">
        <is>
          <t xml:space="preserve"> </t>
        </is>
      </c>
    </row>
    <row r="15">
      <c r="A15" s="4" t="inlineStr">
        <is>
          <t>Financial assets</t>
        </is>
      </c>
      <c r="B15" s="5" t="n">
        <v>5170</v>
      </c>
      <c r="C15" s="5" t="n">
        <v>25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Schedule of Inventory (Details) - CHF (SFr) SFr in Thousands</t>
        </is>
      </c>
      <c r="B1" s="2" t="inlineStr">
        <is>
          <t>Jun. 30, 2022</t>
        </is>
      </c>
      <c r="C1" s="2" t="inlineStr">
        <is>
          <t>Dec. 31, 2021</t>
        </is>
      </c>
    </row>
    <row r="2">
      <c r="A2" s="3" t="inlineStr">
        <is>
          <t>Disclosure Of Inventory [Line Items]</t>
        </is>
      </c>
      <c r="B2" s="4" t="inlineStr">
        <is>
          <t xml:space="preserve"> </t>
        </is>
      </c>
      <c r="C2" s="4" t="inlineStr">
        <is>
          <t xml:space="preserve"> </t>
        </is>
      </c>
    </row>
    <row r="3">
      <c r="A3" s="4" t="inlineStr">
        <is>
          <t>Inventories</t>
        </is>
      </c>
      <c r="B3" s="5" t="n">
        <v>216713</v>
      </c>
      <c r="C3" s="5" t="n">
        <v>134178</v>
      </c>
    </row>
    <row r="4">
      <c r="A4" s="4" t="inlineStr">
        <is>
          <t>Gross carrying amount | Shoes</t>
        </is>
      </c>
      <c r="B4" s="4" t="inlineStr">
        <is>
          <t xml:space="preserve"> </t>
        </is>
      </c>
      <c r="C4" s="4" t="inlineStr">
        <is>
          <t xml:space="preserve"> </t>
        </is>
      </c>
    </row>
    <row r="5">
      <c r="A5" s="3" t="inlineStr">
        <is>
          <t>Disclosure Of Inventory [Line Items]</t>
        </is>
      </c>
      <c r="B5" s="4" t="inlineStr">
        <is>
          <t xml:space="preserve"> </t>
        </is>
      </c>
      <c r="C5" s="4" t="inlineStr">
        <is>
          <t xml:space="preserve"> </t>
        </is>
      </c>
    </row>
    <row r="6">
      <c r="A6" s="4" t="inlineStr">
        <is>
          <t>Inventories</t>
        </is>
      </c>
      <c r="B6" s="6" t="n">
        <v>185639</v>
      </c>
      <c r="C6" s="6" t="n">
        <v>118944</v>
      </c>
    </row>
    <row r="7">
      <c r="A7" s="4" t="inlineStr">
        <is>
          <t>Gross carrying amount | Apparel</t>
        </is>
      </c>
      <c r="B7" s="4" t="inlineStr">
        <is>
          <t xml:space="preserve"> </t>
        </is>
      </c>
      <c r="C7" s="4" t="inlineStr">
        <is>
          <t xml:space="preserve"> </t>
        </is>
      </c>
    </row>
    <row r="8">
      <c r="A8" s="3" t="inlineStr">
        <is>
          <t>Disclosure Of Inventory [Line Items]</t>
        </is>
      </c>
      <c r="B8" s="4" t="inlineStr">
        <is>
          <t xml:space="preserve"> </t>
        </is>
      </c>
      <c r="C8" s="4" t="inlineStr">
        <is>
          <t xml:space="preserve"> </t>
        </is>
      </c>
    </row>
    <row r="9">
      <c r="A9" s="4" t="inlineStr">
        <is>
          <t>Inventories</t>
        </is>
      </c>
      <c r="B9" s="6" t="n">
        <v>28765</v>
      </c>
      <c r="C9" s="6" t="n">
        <v>14359</v>
      </c>
    </row>
    <row r="10">
      <c r="A10" s="4" t="inlineStr">
        <is>
          <t>Gross carrying amount | Accessories</t>
        </is>
      </c>
      <c r="B10" s="4" t="inlineStr">
        <is>
          <t xml:space="preserve"> </t>
        </is>
      </c>
      <c r="C10" s="4" t="inlineStr">
        <is>
          <t xml:space="preserve"> </t>
        </is>
      </c>
    </row>
    <row r="11">
      <c r="A11" s="3" t="inlineStr">
        <is>
          <t>Disclosure Of Inventory [Line Items]</t>
        </is>
      </c>
      <c r="B11" s="4" t="inlineStr">
        <is>
          <t xml:space="preserve"> </t>
        </is>
      </c>
      <c r="C11" s="4" t="inlineStr">
        <is>
          <t xml:space="preserve"> </t>
        </is>
      </c>
    </row>
    <row r="12">
      <c r="A12" s="4" t="inlineStr">
        <is>
          <t>Inventories</t>
        </is>
      </c>
      <c r="B12" s="6" t="n">
        <v>3368</v>
      </c>
      <c r="C12" s="6" t="n">
        <v>1769</v>
      </c>
    </row>
    <row r="13">
      <c r="A13" s="4" t="inlineStr">
        <is>
          <t>Accumulated impairment</t>
        </is>
      </c>
      <c r="B13" s="4" t="inlineStr">
        <is>
          <t xml:space="preserve"> </t>
        </is>
      </c>
      <c r="C13" s="4" t="inlineStr">
        <is>
          <t xml:space="preserve"> </t>
        </is>
      </c>
    </row>
    <row r="14">
      <c r="A14" s="3" t="inlineStr">
        <is>
          <t>Disclosure Of Inventory [Line Items]</t>
        </is>
      </c>
      <c r="B14" s="4" t="inlineStr">
        <is>
          <t xml:space="preserve"> </t>
        </is>
      </c>
      <c r="C14" s="4" t="inlineStr">
        <is>
          <t xml:space="preserve"> </t>
        </is>
      </c>
    </row>
    <row r="15">
      <c r="A15" s="4" t="inlineStr">
        <is>
          <t>Inventories</t>
        </is>
      </c>
      <c r="B15" s="5" t="n">
        <v>1059</v>
      </c>
      <c r="C15" s="5" t="n">
        <v>8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CHF (SFr) SFr in Thousands</t>
        </is>
      </c>
      <c r="B1" s="2" t="inlineStr">
        <is>
          <t>6 Months Ended</t>
        </is>
      </c>
    </row>
    <row r="2">
      <c r="B2" s="2" t="inlineStr">
        <is>
          <t>Jun. 30, 2022</t>
        </is>
      </c>
      <c r="C2" s="2" t="inlineStr">
        <is>
          <t>Jun. 30,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5" t="n">
        <v>34399</v>
      </c>
      <c r="C4" s="5" t="n">
        <v>17004</v>
      </c>
    </row>
    <row r="5">
      <c r="A5" s="4" t="inlineStr">
        <is>
          <t>Additions</t>
        </is>
      </c>
      <c r="B5" s="6" t="n">
        <v>23651</v>
      </c>
      <c r="C5" s="6" t="n">
        <v>3492</v>
      </c>
    </row>
    <row r="6">
      <c r="A6" s="4" t="inlineStr">
        <is>
          <t>Depreciation</t>
        </is>
      </c>
      <c r="B6" s="6" t="n">
        <v>-4953</v>
      </c>
      <c r="C6" s="6" t="n">
        <v>-2884</v>
      </c>
    </row>
    <row r="7">
      <c r="A7" s="4" t="inlineStr">
        <is>
          <t>Disposals</t>
        </is>
      </c>
      <c r="B7" s="6" t="n">
        <v>-1533</v>
      </c>
      <c r="C7" s="4" t="inlineStr">
        <is>
          <t xml:space="preserve"> </t>
        </is>
      </c>
    </row>
    <row r="8">
      <c r="A8" s="4" t="inlineStr">
        <is>
          <t>Currency Translation</t>
        </is>
      </c>
      <c r="B8" s="6" t="n">
        <v>436</v>
      </c>
      <c r="C8" s="6" t="n">
        <v>62</v>
      </c>
    </row>
    <row r="9">
      <c r="A9" s="4" t="inlineStr">
        <is>
          <t>Property, plant and equipment at the end of period</t>
        </is>
      </c>
      <c r="B9" s="6" t="n">
        <v>52000</v>
      </c>
      <c r="C9" s="6" t="n">
        <v>17674</v>
      </c>
    </row>
    <row r="10">
      <c r="A10" s="4" t="inlineStr">
        <is>
          <t>Leasehold improvement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at beginning of period</t>
        </is>
      </c>
      <c r="B12" s="6" t="n">
        <v>18998</v>
      </c>
      <c r="C12" s="6" t="n">
        <v>5905</v>
      </c>
    </row>
    <row r="13">
      <c r="A13" s="4" t="inlineStr">
        <is>
          <t>Additions</t>
        </is>
      </c>
      <c r="B13" s="6" t="n">
        <v>12796</v>
      </c>
      <c r="C13" s="6" t="n">
        <v>845</v>
      </c>
    </row>
    <row r="14">
      <c r="A14" s="4" t="inlineStr">
        <is>
          <t>Depreciation</t>
        </is>
      </c>
      <c r="B14" s="6" t="n">
        <v>-1149</v>
      </c>
      <c r="C14" s="6" t="n">
        <v>-437</v>
      </c>
    </row>
    <row r="15">
      <c r="A15" s="4" t="inlineStr">
        <is>
          <t>Disposals</t>
        </is>
      </c>
      <c r="B15" s="6" t="n">
        <v>-206</v>
      </c>
      <c r="C15" s="4" t="inlineStr">
        <is>
          <t xml:space="preserve"> </t>
        </is>
      </c>
    </row>
    <row r="16">
      <c r="A16" s="4" t="inlineStr">
        <is>
          <t>Currency Translation</t>
        </is>
      </c>
      <c r="B16" s="6" t="n">
        <v>230</v>
      </c>
      <c r="C16" s="6" t="n">
        <v>55</v>
      </c>
    </row>
    <row r="17">
      <c r="A17" s="4" t="inlineStr">
        <is>
          <t>Property, plant and equipment at the end of period</t>
        </is>
      </c>
      <c r="B17" s="6" t="n">
        <v>30669</v>
      </c>
      <c r="C17" s="6" t="n">
        <v>6368</v>
      </c>
    </row>
    <row r="18">
      <c r="A18" s="4" t="inlineStr">
        <is>
          <t>Trade tool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at beginning of period</t>
        </is>
      </c>
      <c r="B20" s="6" t="n">
        <v>3832</v>
      </c>
      <c r="C20" s="6" t="n">
        <v>3806</v>
      </c>
    </row>
    <row r="21">
      <c r="A21" s="4" t="inlineStr">
        <is>
          <t>Additions</t>
        </is>
      </c>
      <c r="B21" s="6" t="n">
        <v>979</v>
      </c>
      <c r="C21" s="6" t="n">
        <v>685</v>
      </c>
    </row>
    <row r="22">
      <c r="A22" s="4" t="inlineStr">
        <is>
          <t>Depreciation</t>
        </is>
      </c>
      <c r="B22" s="6" t="n">
        <v>-1262</v>
      </c>
      <c r="C22" s="6" t="n">
        <v>-959</v>
      </c>
    </row>
    <row r="23">
      <c r="A23" s="4" t="inlineStr">
        <is>
          <t>Disposals</t>
        </is>
      </c>
      <c r="B23" s="6" t="n">
        <v>0</v>
      </c>
      <c r="C23" s="4" t="inlineStr">
        <is>
          <t xml:space="preserve"> </t>
        </is>
      </c>
    </row>
    <row r="24">
      <c r="A24" s="4" t="inlineStr">
        <is>
          <t>Currency Translation</t>
        </is>
      </c>
      <c r="B24" s="6" t="n">
        <v>81</v>
      </c>
      <c r="C24" s="6" t="n">
        <v>-8</v>
      </c>
    </row>
    <row r="25">
      <c r="A25" s="4" t="inlineStr">
        <is>
          <t>Property, plant and equipment at the end of period</t>
        </is>
      </c>
      <c r="B25" s="6" t="n">
        <v>3630</v>
      </c>
      <c r="C25" s="6" t="n">
        <v>3524</v>
      </c>
    </row>
    <row r="26">
      <c r="A26" s="4" t="inlineStr">
        <is>
          <t>Production tools</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at beginning of period</t>
        </is>
      </c>
      <c r="B28" s="6" t="n">
        <v>6310</v>
      </c>
      <c r="C28" s="6" t="n">
        <v>4306</v>
      </c>
    </row>
    <row r="29">
      <c r="A29" s="4" t="inlineStr">
        <is>
          <t>Additions</t>
        </is>
      </c>
      <c r="B29" s="6" t="n">
        <v>3344</v>
      </c>
      <c r="C29" s="6" t="n">
        <v>1238</v>
      </c>
    </row>
    <row r="30">
      <c r="A30" s="4" t="inlineStr">
        <is>
          <t>Depreciation</t>
        </is>
      </c>
      <c r="B30" s="6" t="n">
        <v>-1621</v>
      </c>
      <c r="C30" s="6" t="n">
        <v>-1011</v>
      </c>
    </row>
    <row r="31">
      <c r="A31" s="4" t="inlineStr">
        <is>
          <t>Disposals</t>
        </is>
      </c>
      <c r="B31" s="6" t="n">
        <v>-1327</v>
      </c>
      <c r="C31" s="4" t="inlineStr">
        <is>
          <t xml:space="preserve"> </t>
        </is>
      </c>
    </row>
    <row r="32">
      <c r="A32" s="4" t="inlineStr">
        <is>
          <t>Currency Translation</t>
        </is>
      </c>
      <c r="B32" s="6" t="n">
        <v>0</v>
      </c>
      <c r="C32" s="6" t="n">
        <v>0</v>
      </c>
    </row>
    <row r="33">
      <c r="A33" s="4" t="inlineStr">
        <is>
          <t>Property, plant and equipment at the end of period</t>
        </is>
      </c>
      <c r="B33" s="6" t="n">
        <v>6706</v>
      </c>
      <c r="C33" s="6" t="n">
        <v>4533</v>
      </c>
    </row>
    <row r="34">
      <c r="A34" s="4" t="inlineStr">
        <is>
          <t>Oth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at beginning of period</t>
        </is>
      </c>
      <c r="B36" s="6" t="n">
        <v>5259</v>
      </c>
      <c r="C36" s="6" t="n">
        <v>2987</v>
      </c>
    </row>
    <row r="37">
      <c r="A37" s="4" t="inlineStr">
        <is>
          <t>Additions</t>
        </is>
      </c>
      <c r="B37" s="6" t="n">
        <v>6532</v>
      </c>
      <c r="C37" s="6" t="n">
        <v>724</v>
      </c>
    </row>
    <row r="38">
      <c r="A38" s="4" t="inlineStr">
        <is>
          <t>Depreciation</t>
        </is>
      </c>
      <c r="B38" s="6" t="n">
        <v>-921</v>
      </c>
      <c r="C38" s="6" t="n">
        <v>-477</v>
      </c>
    </row>
    <row r="39">
      <c r="A39" s="4" t="inlineStr">
        <is>
          <t>Disposals</t>
        </is>
      </c>
      <c r="B39" s="6" t="n">
        <v>0</v>
      </c>
      <c r="C39" s="4" t="inlineStr">
        <is>
          <t xml:space="preserve"> </t>
        </is>
      </c>
    </row>
    <row r="40">
      <c r="A40" s="4" t="inlineStr">
        <is>
          <t>Currency Translation</t>
        </is>
      </c>
      <c r="B40" s="6" t="n">
        <v>125</v>
      </c>
      <c r="C40" s="6" t="n">
        <v>15</v>
      </c>
    </row>
    <row r="41">
      <c r="A41" s="4" t="inlineStr">
        <is>
          <t>Property, plant and equipment at the end of period</t>
        </is>
      </c>
      <c r="B41" s="6" t="n">
        <v>10995</v>
      </c>
      <c r="C41" s="6" t="n">
        <v>3249</v>
      </c>
    </row>
    <row r="42">
      <c r="A42" s="4" t="inlineStr">
        <is>
          <t>Cost</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Property, plant and equipment at beginning of period</t>
        </is>
      </c>
      <c r="B44" s="6" t="n">
        <v>47850</v>
      </c>
      <c r="C44" s="6" t="n">
        <v>25440</v>
      </c>
    </row>
    <row r="45">
      <c r="A45" s="4" t="inlineStr">
        <is>
          <t>Property, plant and equipment at the end of period</t>
        </is>
      </c>
      <c r="B45" s="6" t="n">
        <v>63932</v>
      </c>
      <c r="C45" s="6" t="n">
        <v>28978</v>
      </c>
    </row>
    <row r="46">
      <c r="A46" s="4" t="inlineStr">
        <is>
          <t>Cost | Leasehold improvements</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Property, plant and equipment at beginning of period</t>
        </is>
      </c>
      <c r="B48" s="6" t="n">
        <v>20877</v>
      </c>
      <c r="C48" s="6" t="n">
        <v>6652</v>
      </c>
    </row>
    <row r="49">
      <c r="A49" s="4" t="inlineStr">
        <is>
          <t>Property, plant and equipment at the end of period</t>
        </is>
      </c>
      <c r="B49" s="6" t="n">
        <v>33297</v>
      </c>
      <c r="C49" s="6" t="n">
        <v>7554</v>
      </c>
    </row>
    <row r="50">
      <c r="A50" s="4" t="inlineStr">
        <is>
          <t>Cost | Trade tools</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plant and equipment at beginning of period</t>
        </is>
      </c>
      <c r="B52" s="6" t="n">
        <v>7319</v>
      </c>
      <c r="C52" s="6" t="n">
        <v>6561</v>
      </c>
    </row>
    <row r="53">
      <c r="A53" s="4" t="inlineStr">
        <is>
          <t>Property, plant and equipment at the end of period</t>
        </is>
      </c>
      <c r="B53" s="6" t="n">
        <v>8075</v>
      </c>
      <c r="C53" s="6" t="n">
        <v>7210</v>
      </c>
    </row>
    <row r="54">
      <c r="A54" s="4" t="inlineStr">
        <is>
          <t>Cost | Production tools</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Property, plant and equipment at beginning of period</t>
        </is>
      </c>
      <c r="B56" s="6" t="n">
        <v>11896</v>
      </c>
      <c r="C56" s="6" t="n">
        <v>7792</v>
      </c>
    </row>
    <row r="57">
      <c r="A57" s="4" t="inlineStr">
        <is>
          <t>Property, plant and equipment at the end of period</t>
        </is>
      </c>
      <c r="B57" s="6" t="n">
        <v>8320</v>
      </c>
      <c r="C57" s="6" t="n">
        <v>9030</v>
      </c>
    </row>
    <row r="58">
      <c r="A58" s="4" t="inlineStr">
        <is>
          <t>Cost | Oth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Property, plant and equipment at beginning of period</t>
        </is>
      </c>
      <c r="B60" s="6" t="n">
        <v>7758</v>
      </c>
      <c r="C60" s="6" t="n">
        <v>4435</v>
      </c>
    </row>
    <row r="61">
      <c r="A61" s="4" t="inlineStr">
        <is>
          <t>Property, plant and equipment at the end of period</t>
        </is>
      </c>
      <c r="B61" s="6" t="n">
        <v>14240</v>
      </c>
      <c r="C61" s="6" t="n">
        <v>5183</v>
      </c>
    </row>
    <row r="62">
      <c r="A62" s="4" t="inlineStr">
        <is>
          <t>Accumulated depreciation</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Property, plant and equipment at beginning of period</t>
        </is>
      </c>
      <c r="B64" s="6" t="n">
        <v>-13451</v>
      </c>
      <c r="C64" s="6" t="n">
        <v>-8436</v>
      </c>
    </row>
    <row r="65">
      <c r="A65" s="4" t="inlineStr">
        <is>
          <t>Property, plant and equipment at the end of period</t>
        </is>
      </c>
      <c r="B65" s="6" t="n">
        <v>-11932</v>
      </c>
      <c r="C65" s="6" t="n">
        <v>-11304</v>
      </c>
    </row>
    <row r="66">
      <c r="A66" s="4" t="inlineStr">
        <is>
          <t>Accumulated depreciation | Leasehold improvements</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Property, plant and equipment at beginning of period</t>
        </is>
      </c>
      <c r="B68" s="6" t="n">
        <v>-1879</v>
      </c>
      <c r="C68" s="6" t="n">
        <v>-747</v>
      </c>
    </row>
    <row r="69">
      <c r="A69" s="4" t="inlineStr">
        <is>
          <t>Property, plant and equipment at the end of period</t>
        </is>
      </c>
      <c r="B69" s="6" t="n">
        <v>-2628</v>
      </c>
      <c r="C69" s="6" t="n">
        <v>-1186</v>
      </c>
    </row>
    <row r="70">
      <c r="A70" s="4" t="inlineStr">
        <is>
          <t>Accumulated depreciation | Trade tools</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Property, plant and equipment at beginning of period</t>
        </is>
      </c>
      <c r="B72" s="6" t="n">
        <v>-3487</v>
      </c>
      <c r="C72" s="6" t="n">
        <v>-2755</v>
      </c>
    </row>
    <row r="73">
      <c r="A73" s="4" t="inlineStr">
        <is>
          <t>Property, plant and equipment at the end of period</t>
        </is>
      </c>
      <c r="B73" s="6" t="n">
        <v>-4445</v>
      </c>
      <c r="C73" s="6" t="n">
        <v>-3686</v>
      </c>
    </row>
    <row r="74">
      <c r="A74" s="4" t="inlineStr">
        <is>
          <t>Accumulated depreciation | Production tools</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Property, plant and equipment at beginning of period</t>
        </is>
      </c>
      <c r="B76" s="6" t="n">
        <v>-5586</v>
      </c>
      <c r="C76" s="6" t="n">
        <v>-3486</v>
      </c>
    </row>
    <row r="77">
      <c r="A77" s="4" t="inlineStr">
        <is>
          <t>Property, plant and equipment at the end of period</t>
        </is>
      </c>
      <c r="B77" s="6" t="n">
        <v>-1614</v>
      </c>
      <c r="C77" s="6" t="n">
        <v>-4497</v>
      </c>
    </row>
    <row r="78">
      <c r="A78" s="4" t="inlineStr">
        <is>
          <t>Accumulated depreciation | Oth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Property, plant and equipment at beginning of period</t>
        </is>
      </c>
      <c r="B80" s="6" t="n">
        <v>-2499</v>
      </c>
      <c r="C80" s="6" t="n">
        <v>-1448</v>
      </c>
    </row>
    <row r="81">
      <c r="A81" s="4" t="inlineStr">
        <is>
          <t>Property, plant and equipment at the end of period</t>
        </is>
      </c>
      <c r="B81" s="5" t="n">
        <v>-3245</v>
      </c>
      <c r="C81" s="5" t="n">
        <v>-19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7" customWidth="1" min="5" max="5"/>
    <col width="15" customWidth="1" min="6" max="6"/>
    <col width="30" customWidth="1" min="7" max="7"/>
  </cols>
  <sheetData>
    <row r="1">
      <c r="A1" s="1" t="inlineStr">
        <is>
          <t>Unaudited interim condensed consolidated statements of changes in equity - CHF (SFr) SFr in Thousands</t>
        </is>
      </c>
      <c r="B1" s="2" t="inlineStr">
        <is>
          <t>Total</t>
        </is>
      </c>
      <c r="C1" s="2" t="inlineStr">
        <is>
          <t>Share capital</t>
        </is>
      </c>
      <c r="D1" s="2" t="inlineStr">
        <is>
          <t>Treasury shares</t>
        </is>
      </c>
      <c r="E1" s="2" t="inlineStr">
        <is>
          <t>Capital reserves</t>
        </is>
      </c>
      <c r="F1" s="2" t="inlineStr">
        <is>
          <t>Other reserves</t>
        </is>
      </c>
      <c r="G1" s="2" t="inlineStr">
        <is>
          <t>Accumulated income / (losses)</t>
        </is>
      </c>
    </row>
    <row r="2">
      <c r="A2" s="4" t="inlineStr">
        <is>
          <t>Equity at beginning of period at Dec. 31, 2020</t>
        </is>
      </c>
      <c r="B2" s="5" t="n">
        <v>245093</v>
      </c>
      <c r="C2" s="5" t="n">
        <v>2172</v>
      </c>
      <c r="D2" s="5" t="n">
        <v>0</v>
      </c>
      <c r="E2" s="5" t="n">
        <v>276408</v>
      </c>
      <c r="F2" s="5" t="n">
        <v>-3110</v>
      </c>
      <c r="G2" s="5" t="n">
        <v>-30377</v>
      </c>
    </row>
    <row r="3">
      <c r="A3" s="4" t="inlineStr">
        <is>
          <t>Net income</t>
        </is>
      </c>
      <c r="B3" s="6" t="n">
        <v>3758</v>
      </c>
      <c r="C3" s="4" t="inlineStr">
        <is>
          <t xml:space="preserve"> </t>
        </is>
      </c>
      <c r="D3" s="4" t="inlineStr">
        <is>
          <t xml:space="preserve"> </t>
        </is>
      </c>
      <c r="E3" s="4" t="inlineStr">
        <is>
          <t xml:space="preserve"> </t>
        </is>
      </c>
      <c r="F3" s="4" t="inlineStr">
        <is>
          <t xml:space="preserve"> </t>
        </is>
      </c>
      <c r="G3" s="6" t="n">
        <v>3758</v>
      </c>
    </row>
    <row r="4">
      <c r="A4" s="4" t="inlineStr">
        <is>
          <t>Other comprehensive (loss) income</t>
        </is>
      </c>
      <c r="B4" s="6" t="n">
        <v>-775</v>
      </c>
      <c r="C4" s="4" t="inlineStr">
        <is>
          <t xml:space="preserve"> </t>
        </is>
      </c>
      <c r="D4" s="4" t="inlineStr">
        <is>
          <t xml:space="preserve"> </t>
        </is>
      </c>
      <c r="E4" s="4" t="inlineStr">
        <is>
          <t xml:space="preserve"> </t>
        </is>
      </c>
      <c r="F4" s="6" t="n">
        <v>-775</v>
      </c>
      <c r="G4" s="4" t="inlineStr">
        <is>
          <t xml:space="preserve"> </t>
        </is>
      </c>
    </row>
    <row r="5">
      <c r="A5" s="4" t="inlineStr">
        <is>
          <t>Total comprehensive income</t>
        </is>
      </c>
      <c r="B5" s="6" t="n">
        <v>2983</v>
      </c>
      <c r="C5" s="4" t="inlineStr">
        <is>
          <t xml:space="preserve"> </t>
        </is>
      </c>
      <c r="D5" s="4" t="inlineStr">
        <is>
          <t xml:space="preserve"> </t>
        </is>
      </c>
      <c r="E5" s="4" t="inlineStr">
        <is>
          <t xml:space="preserve"> </t>
        </is>
      </c>
      <c r="F5" s="6" t="n">
        <v>-775</v>
      </c>
      <c r="G5" s="6" t="n">
        <v>3758</v>
      </c>
    </row>
    <row r="6">
      <c r="A6" s="4" t="inlineStr">
        <is>
          <t>Capital increase</t>
        </is>
      </c>
      <c r="B6" s="6" t="n">
        <v>70</v>
      </c>
      <c r="C6" s="6" t="n">
        <v>70</v>
      </c>
      <c r="D6" s="4" t="inlineStr">
        <is>
          <t xml:space="preserve"> </t>
        </is>
      </c>
      <c r="E6" s="4" t="inlineStr">
        <is>
          <t xml:space="preserve"> </t>
        </is>
      </c>
      <c r="F6" s="4" t="inlineStr">
        <is>
          <t xml:space="preserve"> </t>
        </is>
      </c>
      <c r="G6" s="4" t="inlineStr">
        <is>
          <t xml:space="preserve"> </t>
        </is>
      </c>
    </row>
    <row r="7">
      <c r="A7" s="4" t="inlineStr">
        <is>
          <t>Share-based compensation</t>
        </is>
      </c>
      <c r="B7" s="6" t="n">
        <v>20781</v>
      </c>
      <c r="C7" s="4" t="inlineStr">
        <is>
          <t xml:space="preserve"> </t>
        </is>
      </c>
      <c r="D7" s="4" t="inlineStr">
        <is>
          <t xml:space="preserve"> </t>
        </is>
      </c>
      <c r="E7" s="6" t="n">
        <v>20781</v>
      </c>
      <c r="F7" s="4" t="inlineStr">
        <is>
          <t xml:space="preserve"> </t>
        </is>
      </c>
      <c r="G7" s="4" t="inlineStr">
        <is>
          <t xml:space="preserve"> </t>
        </is>
      </c>
    </row>
    <row r="8">
      <c r="A8" s="4" t="inlineStr">
        <is>
          <t>Equity transaction costs</t>
        </is>
      </c>
      <c r="B8" s="6" t="n">
        <v>-362</v>
      </c>
      <c r="C8" s="4" t="inlineStr">
        <is>
          <t xml:space="preserve"> </t>
        </is>
      </c>
      <c r="D8" s="4" t="inlineStr">
        <is>
          <t xml:space="preserve"> </t>
        </is>
      </c>
      <c r="E8" s="6" t="n">
        <v>-362</v>
      </c>
      <c r="F8" s="4" t="inlineStr">
        <is>
          <t xml:space="preserve"> </t>
        </is>
      </c>
      <c r="G8" s="4" t="inlineStr">
        <is>
          <t xml:space="preserve"> </t>
        </is>
      </c>
    </row>
    <row r="9">
      <c r="A9" s="4" t="inlineStr">
        <is>
          <t>Equity at end of period at Jun. 30, 2021</t>
        </is>
      </c>
      <c r="B9" s="6" t="n">
        <v>268565</v>
      </c>
      <c r="C9" s="6" t="n">
        <v>2242</v>
      </c>
      <c r="D9" s="6" t="n">
        <v>0</v>
      </c>
      <c r="E9" s="6" t="n">
        <v>296827</v>
      </c>
      <c r="F9" s="6" t="n">
        <v>-3886</v>
      </c>
      <c r="G9" s="6" t="n">
        <v>-26618</v>
      </c>
    </row>
    <row r="10">
      <c r="A10" s="4" t="inlineStr">
        <is>
          <t>Equity at beginning of period at Mar. 31, 2021</t>
        </is>
      </c>
      <c r="B10" s="6" t="n">
        <v>253873</v>
      </c>
      <c r="C10" s="6" t="n">
        <v>2242</v>
      </c>
      <c r="D10" s="6" t="n">
        <v>0</v>
      </c>
      <c r="E10" s="6" t="n">
        <v>295139</v>
      </c>
      <c r="F10" s="6" t="n">
        <v>-2680</v>
      </c>
      <c r="G10" s="6" t="n">
        <v>-40828</v>
      </c>
    </row>
    <row r="11">
      <c r="A11" s="4" t="inlineStr">
        <is>
          <t>Net income</t>
        </is>
      </c>
      <c r="B11" s="6" t="n">
        <v>14210</v>
      </c>
      <c r="C11" s="4" t="inlineStr">
        <is>
          <t xml:space="preserve"> </t>
        </is>
      </c>
      <c r="D11" s="4" t="inlineStr">
        <is>
          <t xml:space="preserve"> </t>
        </is>
      </c>
      <c r="E11" s="4" t="inlineStr">
        <is>
          <t xml:space="preserve"> </t>
        </is>
      </c>
      <c r="F11" s="4" t="inlineStr">
        <is>
          <t xml:space="preserve"> </t>
        </is>
      </c>
      <c r="G11" s="6" t="n">
        <v>14210</v>
      </c>
    </row>
    <row r="12">
      <c r="A12" s="4" t="inlineStr">
        <is>
          <t>Other comprehensive (loss) income</t>
        </is>
      </c>
      <c r="B12" s="6" t="n">
        <v>-1206</v>
      </c>
      <c r="C12" s="4" t="inlineStr">
        <is>
          <t xml:space="preserve"> </t>
        </is>
      </c>
      <c r="D12" s="4" t="inlineStr">
        <is>
          <t xml:space="preserve"> </t>
        </is>
      </c>
      <c r="E12" s="4" t="inlineStr">
        <is>
          <t xml:space="preserve"> </t>
        </is>
      </c>
      <c r="F12" s="6" t="n">
        <v>-1206</v>
      </c>
      <c r="G12" s="4" t="inlineStr">
        <is>
          <t xml:space="preserve"> </t>
        </is>
      </c>
    </row>
    <row r="13">
      <c r="A13" s="4" t="inlineStr">
        <is>
          <t>Total comprehensive income</t>
        </is>
      </c>
      <c r="B13" s="6" t="n">
        <v>13004</v>
      </c>
      <c r="C13" s="4" t="inlineStr">
        <is>
          <t xml:space="preserve"> </t>
        </is>
      </c>
      <c r="D13" s="4" t="inlineStr">
        <is>
          <t xml:space="preserve"> </t>
        </is>
      </c>
      <c r="E13" s="4" t="inlineStr">
        <is>
          <t xml:space="preserve"> </t>
        </is>
      </c>
      <c r="F13" s="6" t="n">
        <v>-1206</v>
      </c>
      <c r="G13" s="6" t="n">
        <v>14210</v>
      </c>
    </row>
    <row r="14">
      <c r="A14" s="4" t="inlineStr">
        <is>
          <t>Share-based compensation</t>
        </is>
      </c>
      <c r="B14" s="6" t="n">
        <v>2050</v>
      </c>
      <c r="C14" s="4" t="inlineStr">
        <is>
          <t xml:space="preserve"> </t>
        </is>
      </c>
      <c r="D14" s="4" t="inlineStr">
        <is>
          <t xml:space="preserve"> </t>
        </is>
      </c>
      <c r="E14" s="6" t="n">
        <v>2050</v>
      </c>
      <c r="F14" s="4" t="inlineStr">
        <is>
          <t xml:space="preserve"> </t>
        </is>
      </c>
      <c r="G14" s="4" t="inlineStr">
        <is>
          <t xml:space="preserve"> </t>
        </is>
      </c>
    </row>
    <row r="15">
      <c r="A15" s="4" t="inlineStr">
        <is>
          <t>Equity transaction costs</t>
        </is>
      </c>
      <c r="B15" s="6" t="n">
        <v>-362</v>
      </c>
      <c r="C15" s="4" t="inlineStr">
        <is>
          <t xml:space="preserve"> </t>
        </is>
      </c>
      <c r="D15" s="4" t="inlineStr">
        <is>
          <t xml:space="preserve"> </t>
        </is>
      </c>
      <c r="E15" s="6" t="n">
        <v>-362</v>
      </c>
      <c r="F15" s="4" t="inlineStr">
        <is>
          <t xml:space="preserve"> </t>
        </is>
      </c>
      <c r="G15" s="4" t="inlineStr">
        <is>
          <t xml:space="preserve"> </t>
        </is>
      </c>
    </row>
    <row r="16">
      <c r="A16" s="4" t="inlineStr">
        <is>
          <t>Equity at end of period at Jun. 30, 2021</t>
        </is>
      </c>
      <c r="B16" s="6" t="n">
        <v>268565</v>
      </c>
      <c r="C16" s="6" t="n">
        <v>2242</v>
      </c>
      <c r="D16" s="6" t="n">
        <v>0</v>
      </c>
      <c r="E16" s="6" t="n">
        <v>296827</v>
      </c>
      <c r="F16" s="6" t="n">
        <v>-3886</v>
      </c>
      <c r="G16" s="6" t="n">
        <v>-26618</v>
      </c>
    </row>
    <row r="17">
      <c r="A17" s="4" t="inlineStr">
        <is>
          <t>Equity at beginning of period at Dec. 31, 2021</t>
        </is>
      </c>
      <c r="B17" s="6" t="n">
        <v>848379</v>
      </c>
      <c r="C17" s="6" t="n">
        <v>33454</v>
      </c>
      <c r="D17" s="6" t="n">
        <v>-25035</v>
      </c>
      <c r="E17" s="6" t="n">
        <v>1043987</v>
      </c>
      <c r="F17" s="6" t="n">
        <v>-3422</v>
      </c>
      <c r="G17" s="6" t="n">
        <v>-200605</v>
      </c>
    </row>
    <row r="18">
      <c r="A18" s="4" t="inlineStr">
        <is>
          <t>Net income</t>
        </is>
      </c>
      <c r="B18" s="6" t="n">
        <v>63492</v>
      </c>
      <c r="C18" s="4" t="inlineStr">
        <is>
          <t xml:space="preserve"> </t>
        </is>
      </c>
      <c r="D18" s="4" t="inlineStr">
        <is>
          <t xml:space="preserve"> </t>
        </is>
      </c>
      <c r="E18" s="4" t="inlineStr">
        <is>
          <t xml:space="preserve"> </t>
        </is>
      </c>
      <c r="F18" s="4" t="inlineStr">
        <is>
          <t xml:space="preserve"> </t>
        </is>
      </c>
      <c r="G18" s="6" t="n">
        <v>63492</v>
      </c>
    </row>
    <row r="19">
      <c r="A19" s="4" t="inlineStr">
        <is>
          <t>Other comprehensive (loss) income</t>
        </is>
      </c>
      <c r="B19" s="6" t="n">
        <v>5269</v>
      </c>
      <c r="C19" s="4" t="inlineStr">
        <is>
          <t xml:space="preserve"> </t>
        </is>
      </c>
      <c r="D19" s="4" t="inlineStr">
        <is>
          <t xml:space="preserve"> </t>
        </is>
      </c>
      <c r="E19" s="4" t="inlineStr">
        <is>
          <t xml:space="preserve"> </t>
        </is>
      </c>
      <c r="F19" s="6" t="n">
        <v>5269</v>
      </c>
      <c r="G19" s="4" t="inlineStr">
        <is>
          <t xml:space="preserve"> </t>
        </is>
      </c>
    </row>
    <row r="20">
      <c r="A20" s="4" t="inlineStr">
        <is>
          <t>Total comprehensive income</t>
        </is>
      </c>
      <c r="B20" s="6" t="n">
        <v>68761</v>
      </c>
      <c r="C20" s="4" t="inlineStr">
        <is>
          <t xml:space="preserve"> </t>
        </is>
      </c>
      <c r="D20" s="4" t="inlineStr">
        <is>
          <t xml:space="preserve"> </t>
        </is>
      </c>
      <c r="E20" s="4" t="inlineStr">
        <is>
          <t xml:space="preserve"> </t>
        </is>
      </c>
      <c r="F20" s="6" t="n">
        <v>5269</v>
      </c>
      <c r="G20" s="6" t="n">
        <v>63492</v>
      </c>
    </row>
    <row r="21">
      <c r="A21" s="4" t="inlineStr">
        <is>
          <t>Share-based compensation</t>
        </is>
      </c>
      <c r="B21" s="6" t="n">
        <v>1806</v>
      </c>
      <c r="C21" s="4" t="inlineStr">
        <is>
          <t xml:space="preserve"> </t>
        </is>
      </c>
      <c r="D21" s="4" t="inlineStr">
        <is>
          <t xml:space="preserve"> </t>
        </is>
      </c>
      <c r="E21" s="6" t="n">
        <v>1806</v>
      </c>
      <c r="F21" s="4" t="inlineStr">
        <is>
          <t xml:space="preserve"> </t>
        </is>
      </c>
      <c r="G21" s="4" t="inlineStr">
        <is>
          <t xml:space="preserve"> </t>
        </is>
      </c>
    </row>
    <row r="22">
      <c r="A22" s="4" t="inlineStr">
        <is>
          <t>Proceeds from transactions with treasury shares</t>
        </is>
      </c>
      <c r="B22" s="6" t="n">
        <v>22400</v>
      </c>
      <c r="C22" s="4" t="inlineStr">
        <is>
          <t xml:space="preserve"> </t>
        </is>
      </c>
      <c r="D22" s="6" t="n">
        <v>394</v>
      </c>
      <c r="E22" s="6" t="n">
        <v>22006</v>
      </c>
      <c r="F22" s="4" t="inlineStr">
        <is>
          <t xml:space="preserve"> </t>
        </is>
      </c>
      <c r="G22" s="4" t="inlineStr">
        <is>
          <t xml:space="preserve"> </t>
        </is>
      </c>
    </row>
    <row r="23">
      <c r="A23" s="4" t="inlineStr">
        <is>
          <t>Current tax benefit on transactions with treasury shares</t>
        </is>
      </c>
      <c r="B23" s="6" t="n">
        <v>-3958</v>
      </c>
      <c r="C23" s="4" t="inlineStr">
        <is>
          <t xml:space="preserve"> </t>
        </is>
      </c>
      <c r="D23" s="4" t="inlineStr">
        <is>
          <t xml:space="preserve"> </t>
        </is>
      </c>
      <c r="E23" s="6" t="n">
        <v>-3958</v>
      </c>
      <c r="F23" s="4" t="inlineStr">
        <is>
          <t xml:space="preserve"> </t>
        </is>
      </c>
      <c r="G23" s="4" t="inlineStr">
        <is>
          <t xml:space="preserve"> </t>
        </is>
      </c>
    </row>
    <row r="24">
      <c r="A24" s="4" t="inlineStr">
        <is>
          <t>Purchase of treasury shares</t>
        </is>
      </c>
      <c r="B24" s="6" t="n">
        <v>-1501</v>
      </c>
      <c r="C24" s="4" t="inlineStr">
        <is>
          <t xml:space="preserve"> </t>
        </is>
      </c>
      <c r="D24" s="6" t="n">
        <v>-1501</v>
      </c>
      <c r="E24" s="4" t="inlineStr">
        <is>
          <t xml:space="preserve"> </t>
        </is>
      </c>
      <c r="F24" s="4" t="inlineStr">
        <is>
          <t xml:space="preserve"> </t>
        </is>
      </c>
      <c r="G24" s="4" t="inlineStr">
        <is>
          <t xml:space="preserve"> </t>
        </is>
      </c>
    </row>
    <row r="25">
      <c r="A25" s="4" t="inlineStr">
        <is>
          <t>Equity at end of period at Jun. 30, 2022</t>
        </is>
      </c>
      <c r="B25" s="6" t="n">
        <v>935887</v>
      </c>
      <c r="C25" s="6" t="n">
        <v>33454</v>
      </c>
      <c r="D25" s="6" t="n">
        <v>-26142</v>
      </c>
      <c r="E25" s="6" t="n">
        <v>1063841</v>
      </c>
      <c r="F25" s="6" t="n">
        <v>1847</v>
      </c>
      <c r="G25" s="6" t="n">
        <v>-137113</v>
      </c>
    </row>
    <row r="26">
      <c r="A26" s="4" t="inlineStr">
        <is>
          <t>Equity at beginning of period at Mar. 31, 2022</t>
        </is>
      </c>
      <c r="B26" s="6" t="n">
        <v>878317</v>
      </c>
      <c r="C26" s="6" t="n">
        <v>33454</v>
      </c>
      <c r="D26" s="6" t="n">
        <v>-25836</v>
      </c>
      <c r="E26" s="6" t="n">
        <v>1060187</v>
      </c>
      <c r="F26" s="6" t="n">
        <v>-3227</v>
      </c>
      <c r="G26" s="6" t="n">
        <v>-186261</v>
      </c>
    </row>
    <row r="27">
      <c r="A27" s="4" t="inlineStr">
        <is>
          <t>Net income</t>
        </is>
      </c>
      <c r="B27" s="6" t="n">
        <v>49148</v>
      </c>
      <c r="C27" s="4" t="inlineStr">
        <is>
          <t xml:space="preserve"> </t>
        </is>
      </c>
      <c r="D27" s="4" t="inlineStr">
        <is>
          <t xml:space="preserve"> </t>
        </is>
      </c>
      <c r="E27" s="4" t="inlineStr">
        <is>
          <t xml:space="preserve"> </t>
        </is>
      </c>
      <c r="F27" s="4" t="inlineStr">
        <is>
          <t xml:space="preserve"> </t>
        </is>
      </c>
      <c r="G27" s="6" t="n">
        <v>49148</v>
      </c>
    </row>
    <row r="28">
      <c r="A28" s="4" t="inlineStr">
        <is>
          <t>Other comprehensive (loss) income</t>
        </is>
      </c>
      <c r="B28" s="6" t="n">
        <v>5074</v>
      </c>
      <c r="C28" s="4" t="inlineStr">
        <is>
          <t xml:space="preserve"> </t>
        </is>
      </c>
      <c r="D28" s="4" t="inlineStr">
        <is>
          <t xml:space="preserve"> </t>
        </is>
      </c>
      <c r="E28" s="4" t="inlineStr">
        <is>
          <t xml:space="preserve"> </t>
        </is>
      </c>
      <c r="F28" s="6" t="n">
        <v>5074</v>
      </c>
      <c r="G28" s="4" t="inlineStr">
        <is>
          <t xml:space="preserve"> </t>
        </is>
      </c>
    </row>
    <row r="29">
      <c r="A29" s="4" t="inlineStr">
        <is>
          <t>Total comprehensive income</t>
        </is>
      </c>
      <c r="B29" s="6" t="n">
        <v>54222</v>
      </c>
      <c r="C29" s="4" t="inlineStr">
        <is>
          <t xml:space="preserve"> </t>
        </is>
      </c>
      <c r="D29" s="4" t="inlineStr">
        <is>
          <t xml:space="preserve"> </t>
        </is>
      </c>
      <c r="E29" s="4" t="inlineStr">
        <is>
          <t xml:space="preserve"> </t>
        </is>
      </c>
      <c r="F29" s="6" t="n">
        <v>5074</v>
      </c>
      <c r="G29" s="6" t="n">
        <v>49148</v>
      </c>
    </row>
    <row r="30">
      <c r="A30" s="4" t="inlineStr">
        <is>
          <t>Share-based compensation</t>
        </is>
      </c>
      <c r="B30" s="6" t="n">
        <v>786</v>
      </c>
      <c r="C30" s="4" t="inlineStr">
        <is>
          <t xml:space="preserve"> </t>
        </is>
      </c>
      <c r="D30" s="4" t="inlineStr">
        <is>
          <t xml:space="preserve"> </t>
        </is>
      </c>
      <c r="E30" s="6" t="n">
        <v>786</v>
      </c>
      <c r="F30" s="4" t="inlineStr">
        <is>
          <t xml:space="preserve"> </t>
        </is>
      </c>
      <c r="G30" s="4" t="inlineStr">
        <is>
          <t xml:space="preserve"> </t>
        </is>
      </c>
    </row>
    <row r="31">
      <c r="A31" s="4" t="inlineStr">
        <is>
          <t>Proceeds from transactions with treasury shares</t>
        </is>
      </c>
      <c r="B31" s="6" t="n">
        <v>3651</v>
      </c>
      <c r="C31" s="4" t="inlineStr">
        <is>
          <t xml:space="preserve"> </t>
        </is>
      </c>
      <c r="D31" s="6" t="n">
        <v>78</v>
      </c>
      <c r="E31" s="6" t="n">
        <v>3573</v>
      </c>
      <c r="F31" s="4" t="inlineStr">
        <is>
          <t xml:space="preserve"> </t>
        </is>
      </c>
      <c r="G31" s="4" t="inlineStr">
        <is>
          <t xml:space="preserve"> </t>
        </is>
      </c>
    </row>
    <row r="32">
      <c r="A32" s="4" t="inlineStr">
        <is>
          <t>Current tax benefit on transactions with treasury shares</t>
        </is>
      </c>
      <c r="B32" s="6" t="n">
        <v>-705</v>
      </c>
      <c r="C32" s="4" t="inlineStr">
        <is>
          <t xml:space="preserve"> </t>
        </is>
      </c>
      <c r="D32" s="4" t="inlineStr">
        <is>
          <t xml:space="preserve"> </t>
        </is>
      </c>
      <c r="E32" s="6" t="n">
        <v>-705</v>
      </c>
      <c r="F32" s="4" t="inlineStr">
        <is>
          <t xml:space="preserve"> </t>
        </is>
      </c>
      <c r="G32" s="4" t="inlineStr">
        <is>
          <t xml:space="preserve"> </t>
        </is>
      </c>
    </row>
    <row r="33">
      <c r="A33" s="4" t="inlineStr">
        <is>
          <t>Purchase of treasury shares</t>
        </is>
      </c>
      <c r="B33" s="6" t="n">
        <v>-384</v>
      </c>
      <c r="C33" s="4" t="inlineStr">
        <is>
          <t xml:space="preserve"> </t>
        </is>
      </c>
      <c r="D33" s="6" t="n">
        <v>-384</v>
      </c>
      <c r="E33" s="4" t="inlineStr">
        <is>
          <t xml:space="preserve"> </t>
        </is>
      </c>
      <c r="F33" s="4" t="inlineStr">
        <is>
          <t xml:space="preserve"> </t>
        </is>
      </c>
      <c r="G33" s="4" t="inlineStr">
        <is>
          <t xml:space="preserve"> </t>
        </is>
      </c>
    </row>
    <row r="34">
      <c r="A34" s="4" t="inlineStr">
        <is>
          <t>Equity at end of period at Jun. 30, 2022</t>
        </is>
      </c>
      <c r="B34" s="5" t="n">
        <v>935887</v>
      </c>
      <c r="C34" s="5" t="n">
        <v>33454</v>
      </c>
      <c r="D34" s="5" t="n">
        <v>-26142</v>
      </c>
      <c r="E34" s="5" t="n">
        <v>1063841</v>
      </c>
      <c r="F34" s="5" t="n">
        <v>1847</v>
      </c>
      <c r="G34" s="5" t="n">
        <v>-137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 Narrative (Details) - CHF (SFr) SFr in Thousands</t>
        </is>
      </c>
      <c r="B1" s="2" t="inlineStr">
        <is>
          <t>Jun. 30, 2022</t>
        </is>
      </c>
      <c r="C1" s="2" t="inlineStr">
        <is>
          <t>Dec. 31, 2021</t>
        </is>
      </c>
      <c r="D1" s="2" t="inlineStr">
        <is>
          <t>Jun. 30, 2021</t>
        </is>
      </c>
      <c r="E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5" t="n">
        <v>52000</v>
      </c>
      <c r="C3" s="5" t="n">
        <v>34399</v>
      </c>
      <c r="D3" s="5" t="n">
        <v>17674</v>
      </c>
      <c r="E3" s="5" t="n">
        <v>17004</v>
      </c>
    </row>
    <row r="4">
      <c r="A4" s="4" t="inlineStr">
        <is>
          <t>Construction in progres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c r="E5" s="4" t="inlineStr">
        <is>
          <t xml:space="preserve"> </t>
        </is>
      </c>
    </row>
    <row r="6">
      <c r="A6" s="4" t="inlineStr">
        <is>
          <t>Property, plant and equipment</t>
        </is>
      </c>
      <c r="B6" s="5" t="n">
        <v>14500</v>
      </c>
      <c r="C6" s="5" t="n">
        <v>9300</v>
      </c>
      <c r="D6" s="4" t="inlineStr">
        <is>
          <t xml:space="preserve"> </t>
        </is>
      </c>
      <c r="E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 Schedule of Right-of-Use Assets (Details) - CHF (SFr) SFr in Thousands</t>
        </is>
      </c>
      <c r="B1" s="2" t="inlineStr">
        <is>
          <t>6 Months Ended</t>
        </is>
      </c>
    </row>
    <row r="2">
      <c r="B2" s="2" t="inlineStr">
        <is>
          <t>Jun. 30, 2022</t>
        </is>
      </c>
      <c r="C2" s="2" t="inlineStr">
        <is>
          <t>Jun. 30, 2021</t>
        </is>
      </c>
    </row>
    <row r="3">
      <c r="A3" s="3" t="inlineStr">
        <is>
          <t>Disclosure of quantitative information about right-of-use assets [line items]</t>
        </is>
      </c>
      <c r="B3" s="4" t="inlineStr">
        <is>
          <t xml:space="preserve"> </t>
        </is>
      </c>
      <c r="C3" s="4" t="inlineStr">
        <is>
          <t xml:space="preserve"> </t>
        </is>
      </c>
    </row>
    <row r="4">
      <c r="A4" s="4" t="inlineStr">
        <is>
          <t>Right-of-use assets beginning balance</t>
        </is>
      </c>
      <c r="B4" s="5" t="n">
        <v>177889</v>
      </c>
      <c r="C4" s="5" t="n">
        <v>22719</v>
      </c>
    </row>
    <row r="5">
      <c r="A5" s="4" t="inlineStr">
        <is>
          <t>Additions</t>
        </is>
      </c>
      <c r="B5" s="6" t="n">
        <v>14234</v>
      </c>
      <c r="C5" s="6" t="n">
        <v>147822</v>
      </c>
    </row>
    <row r="6">
      <c r="A6" s="4" t="inlineStr">
        <is>
          <t>Disposals</t>
        </is>
      </c>
      <c r="B6" s="6" t="n">
        <v>-191</v>
      </c>
      <c r="C6" s="4" t="inlineStr">
        <is>
          <t xml:space="preserve"> </t>
        </is>
      </c>
    </row>
    <row r="7">
      <c r="A7" s="4" t="inlineStr">
        <is>
          <t>Depreciation</t>
        </is>
      </c>
      <c r="B7" s="6" t="n">
        <v>-10880</v>
      </c>
      <c r="C7" s="6" t="n">
        <v>-5955</v>
      </c>
    </row>
    <row r="8">
      <c r="A8" s="4" t="inlineStr">
        <is>
          <t>Currency Translation</t>
        </is>
      </c>
      <c r="B8" s="6" t="n">
        <v>5553</v>
      </c>
      <c r="C8" s="6" t="n">
        <v>-54</v>
      </c>
    </row>
    <row r="9">
      <c r="A9" s="4" t="inlineStr">
        <is>
          <t>Right-of-use assets ending balance</t>
        </is>
      </c>
      <c r="B9" s="6" t="n">
        <v>186605</v>
      </c>
      <c r="C9" s="6" t="n">
        <v>164531</v>
      </c>
    </row>
    <row r="10">
      <c r="A10" s="4" t="inlineStr">
        <is>
          <t>Gross carrying amount</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Right-of-use assets beginning balance</t>
        </is>
      </c>
      <c r="B12" s="6" t="n">
        <v>200153</v>
      </c>
      <c r="C12" s="6" t="n">
        <v>29914</v>
      </c>
    </row>
    <row r="13">
      <c r="A13" s="4" t="inlineStr">
        <is>
          <t>Right-of-use assets ending balance</t>
        </is>
      </c>
      <c r="B13" s="6" t="n">
        <v>219099</v>
      </c>
      <c r="C13" s="6" t="n">
        <v>177783</v>
      </c>
    </row>
    <row r="14">
      <c r="A14" s="4" t="inlineStr">
        <is>
          <t>Accumulated depreciation</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Right-of-use assets beginning balance</t>
        </is>
      </c>
      <c r="B16" s="6" t="n">
        <v>-22264</v>
      </c>
      <c r="C16" s="6" t="n">
        <v>-7195</v>
      </c>
    </row>
    <row r="17">
      <c r="A17" s="4" t="inlineStr">
        <is>
          <t>Right-of-use assets ending balance</t>
        </is>
      </c>
      <c r="B17" s="6" t="n">
        <v>-32494</v>
      </c>
      <c r="C17" s="6" t="n">
        <v>-13252</v>
      </c>
    </row>
    <row r="18">
      <c r="A18" s="4" t="inlineStr">
        <is>
          <t>Storage</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Right-of-use assets beginning balance</t>
        </is>
      </c>
      <c r="B20" s="6" t="n">
        <v>72889</v>
      </c>
      <c r="C20" s="6" t="n">
        <v>9538</v>
      </c>
    </row>
    <row r="21">
      <c r="A21" s="4" t="inlineStr">
        <is>
          <t>Additions</t>
        </is>
      </c>
      <c r="B21" s="6" t="n">
        <v>0</v>
      </c>
      <c r="C21" s="6" t="n">
        <v>68232</v>
      </c>
    </row>
    <row r="22">
      <c r="A22" s="4" t="inlineStr">
        <is>
          <t>Disposals</t>
        </is>
      </c>
      <c r="B22" s="6" t="n">
        <v>0</v>
      </c>
      <c r="C22" s="4" t="inlineStr">
        <is>
          <t xml:space="preserve"> </t>
        </is>
      </c>
    </row>
    <row r="23">
      <c r="A23" s="4" t="inlineStr">
        <is>
          <t>Depreciation</t>
        </is>
      </c>
      <c r="B23" s="6" t="n">
        <v>-3830</v>
      </c>
      <c r="C23" s="6" t="n">
        <v>-1033</v>
      </c>
    </row>
    <row r="24">
      <c r="A24" s="4" t="inlineStr">
        <is>
          <t>Currency Translation</t>
        </is>
      </c>
      <c r="B24" s="6" t="n">
        <v>4817</v>
      </c>
      <c r="C24" s="6" t="n">
        <v>-303</v>
      </c>
    </row>
    <row r="25">
      <c r="A25" s="4" t="inlineStr">
        <is>
          <t>Right-of-use assets ending balance</t>
        </is>
      </c>
      <c r="B25" s="6" t="n">
        <v>73876</v>
      </c>
      <c r="C25" s="6" t="n">
        <v>76434</v>
      </c>
    </row>
    <row r="26">
      <c r="A26" s="4" t="inlineStr">
        <is>
          <t>Storage | Gross carrying amount</t>
        </is>
      </c>
      <c r="B26" s="4" t="inlineStr">
        <is>
          <t xml:space="preserve"> </t>
        </is>
      </c>
      <c r="C26" s="4" t="inlineStr">
        <is>
          <t xml:space="preserve"> </t>
        </is>
      </c>
    </row>
    <row r="27">
      <c r="A27" s="3" t="inlineStr">
        <is>
          <t>Disclosure of quantitative information about right-of-use assets [line items]</t>
        </is>
      </c>
      <c r="B27" s="4" t="inlineStr">
        <is>
          <t xml:space="preserve"> </t>
        </is>
      </c>
      <c r="C27" s="4" t="inlineStr">
        <is>
          <t xml:space="preserve"> </t>
        </is>
      </c>
    </row>
    <row r="28">
      <c r="A28" s="4" t="inlineStr">
        <is>
          <t>Right-of-use assets beginning balance</t>
        </is>
      </c>
      <c r="B28" s="6" t="n">
        <v>77878</v>
      </c>
      <c r="C28" s="6" t="n">
        <v>9782</v>
      </c>
    </row>
    <row r="29">
      <c r="A29" s="4" t="inlineStr">
        <is>
          <t>Right-of-use assets ending balance</t>
        </is>
      </c>
      <c r="B29" s="6" t="n">
        <v>83114</v>
      </c>
      <c r="C29" s="6" t="n">
        <v>77708</v>
      </c>
    </row>
    <row r="30">
      <c r="A30" s="4" t="inlineStr">
        <is>
          <t>Storage | Accumulated depreciation</t>
        </is>
      </c>
      <c r="B30" s="4" t="inlineStr">
        <is>
          <t xml:space="preserve"> </t>
        </is>
      </c>
      <c r="C30" s="4" t="inlineStr">
        <is>
          <t xml:space="preserve"> </t>
        </is>
      </c>
    </row>
    <row r="31">
      <c r="A31" s="3" t="inlineStr">
        <is>
          <t>Disclosure of quantitative information about right-of-use assets [line items]</t>
        </is>
      </c>
      <c r="B31" s="4" t="inlineStr">
        <is>
          <t xml:space="preserve"> </t>
        </is>
      </c>
      <c r="C31" s="4" t="inlineStr">
        <is>
          <t xml:space="preserve"> </t>
        </is>
      </c>
    </row>
    <row r="32">
      <c r="A32" s="4" t="inlineStr">
        <is>
          <t>Right-of-use assets beginning balance</t>
        </is>
      </c>
      <c r="B32" s="6" t="n">
        <v>-4989</v>
      </c>
      <c r="C32" s="6" t="n">
        <v>-244</v>
      </c>
    </row>
    <row r="33">
      <c r="A33" s="4" t="inlineStr">
        <is>
          <t>Right-of-use assets ending balance</t>
        </is>
      </c>
      <c r="B33" s="6" t="n">
        <v>-9238</v>
      </c>
      <c r="C33" s="6" t="n">
        <v>-1275</v>
      </c>
    </row>
    <row r="34">
      <c r="A34" s="4" t="inlineStr">
        <is>
          <t>Stores &amp; showrooms</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Right-of-use assets beginning balance</t>
        </is>
      </c>
      <c r="B36" s="6" t="n">
        <v>11873</v>
      </c>
      <c r="C36" s="6" t="n">
        <v>6289</v>
      </c>
    </row>
    <row r="37">
      <c r="A37" s="4" t="inlineStr">
        <is>
          <t>Additions</t>
        </is>
      </c>
      <c r="B37" s="6" t="n">
        <v>5145</v>
      </c>
      <c r="C37" s="6" t="n">
        <v>693</v>
      </c>
    </row>
    <row r="38">
      <c r="A38" s="4" t="inlineStr">
        <is>
          <t>Disposals</t>
        </is>
      </c>
      <c r="B38" s="6" t="n">
        <v>0</v>
      </c>
      <c r="C38" s="4" t="inlineStr">
        <is>
          <t xml:space="preserve"> </t>
        </is>
      </c>
    </row>
    <row r="39">
      <c r="A39" s="4" t="inlineStr">
        <is>
          <t>Depreciation</t>
        </is>
      </c>
      <c r="B39" s="6" t="n">
        <v>-1908</v>
      </c>
      <c r="C39" s="6" t="n">
        <v>-701</v>
      </c>
    </row>
    <row r="40">
      <c r="A40" s="4" t="inlineStr">
        <is>
          <t>Currency Translation</t>
        </is>
      </c>
      <c r="B40" s="6" t="n">
        <v>150</v>
      </c>
      <c r="C40" s="6" t="n">
        <v>210</v>
      </c>
    </row>
    <row r="41">
      <c r="A41" s="4" t="inlineStr">
        <is>
          <t>Right-of-use assets ending balance</t>
        </is>
      </c>
      <c r="B41" s="6" t="n">
        <v>15260</v>
      </c>
      <c r="C41" s="6" t="n">
        <v>6491</v>
      </c>
    </row>
    <row r="42">
      <c r="A42" s="4" t="inlineStr">
        <is>
          <t>Stores &amp; showrooms | Gross carrying amount</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Right-of-use assets beginning balance</t>
        </is>
      </c>
      <c r="B44" s="6" t="n">
        <v>14836</v>
      </c>
      <c r="C44" s="6" t="n">
        <v>7377</v>
      </c>
    </row>
    <row r="45">
      <c r="A45" s="4" t="inlineStr">
        <is>
          <t>Right-of-use assets ending balance</t>
        </is>
      </c>
      <c r="B45" s="6" t="n">
        <v>20239</v>
      </c>
      <c r="C45" s="6" t="n">
        <v>8324</v>
      </c>
    </row>
    <row r="46">
      <c r="A46" s="4" t="inlineStr">
        <is>
          <t>Stores &amp; showrooms | Accumulated depreciation</t>
        </is>
      </c>
      <c r="B46" s="4" t="inlineStr">
        <is>
          <t xml:space="preserve"> </t>
        </is>
      </c>
      <c r="C46" s="4" t="inlineStr">
        <is>
          <t xml:space="preserve"> </t>
        </is>
      </c>
    </row>
    <row r="47">
      <c r="A47" s="3" t="inlineStr">
        <is>
          <t>Disclosure of quantitative information about right-of-use assets [line items]</t>
        </is>
      </c>
      <c r="B47" s="4" t="inlineStr">
        <is>
          <t xml:space="preserve"> </t>
        </is>
      </c>
      <c r="C47" s="4" t="inlineStr">
        <is>
          <t xml:space="preserve"> </t>
        </is>
      </c>
    </row>
    <row r="48">
      <c r="A48" s="4" t="inlineStr">
        <is>
          <t>Right-of-use assets beginning balance</t>
        </is>
      </c>
      <c r="B48" s="6" t="n">
        <v>-2963</v>
      </c>
      <c r="C48" s="6" t="n">
        <v>-1088</v>
      </c>
    </row>
    <row r="49">
      <c r="A49" s="4" t="inlineStr">
        <is>
          <t>Right-of-use assets ending balance</t>
        </is>
      </c>
      <c r="B49" s="6" t="n">
        <v>-4979</v>
      </c>
      <c r="C49" s="6" t="n">
        <v>-1833</v>
      </c>
    </row>
    <row r="50">
      <c r="A50" s="4" t="inlineStr">
        <is>
          <t>Offices</t>
        </is>
      </c>
      <c r="B50" s="4" t="inlineStr">
        <is>
          <t xml:space="preserve"> </t>
        </is>
      </c>
      <c r="C50" s="4" t="inlineStr">
        <is>
          <t xml:space="preserve"> </t>
        </is>
      </c>
    </row>
    <row r="51">
      <c r="A51" s="3" t="inlineStr">
        <is>
          <t>Disclosure of quantitative information about right-of-use assets [line items]</t>
        </is>
      </c>
      <c r="B51" s="4" t="inlineStr">
        <is>
          <t xml:space="preserve"> </t>
        </is>
      </c>
      <c r="C51" s="4" t="inlineStr">
        <is>
          <t xml:space="preserve"> </t>
        </is>
      </c>
    </row>
    <row r="52">
      <c r="A52" s="4" t="inlineStr">
        <is>
          <t>Right-of-use assets beginning balance</t>
        </is>
      </c>
      <c r="B52" s="6" t="n">
        <v>91928</v>
      </c>
      <c r="C52" s="6" t="n">
        <v>5344</v>
      </c>
    </row>
    <row r="53">
      <c r="A53" s="4" t="inlineStr">
        <is>
          <t>Additions</t>
        </is>
      </c>
      <c r="B53" s="6" t="n">
        <v>6755</v>
      </c>
      <c r="C53" s="6" t="n">
        <v>78637</v>
      </c>
    </row>
    <row r="54">
      <c r="A54" s="4" t="inlineStr">
        <is>
          <t>Disposals</t>
        </is>
      </c>
      <c r="B54" s="6" t="n">
        <v>0</v>
      </c>
      <c r="C54" s="4" t="inlineStr">
        <is>
          <t xml:space="preserve"> </t>
        </is>
      </c>
    </row>
    <row r="55">
      <c r="A55" s="4" t="inlineStr">
        <is>
          <t>Depreciation</t>
        </is>
      </c>
      <c r="B55" s="6" t="n">
        <v>-4393</v>
      </c>
      <c r="C55" s="6" t="n">
        <v>-3743</v>
      </c>
    </row>
    <row r="56">
      <c r="A56" s="4" t="inlineStr">
        <is>
          <t>Currency Translation</t>
        </is>
      </c>
      <c r="B56" s="6" t="n">
        <v>533</v>
      </c>
      <c r="C56" s="6" t="n">
        <v>0</v>
      </c>
    </row>
    <row r="57">
      <c r="A57" s="4" t="inlineStr">
        <is>
          <t>Right-of-use assets ending balance</t>
        </is>
      </c>
      <c r="B57" s="6" t="n">
        <v>94823</v>
      </c>
      <c r="C57" s="6" t="n">
        <v>80238</v>
      </c>
    </row>
    <row r="58">
      <c r="A58" s="4" t="inlineStr">
        <is>
          <t>Offices | Gross carrying amount</t>
        </is>
      </c>
      <c r="B58" s="4" t="inlineStr">
        <is>
          <t xml:space="preserve"> </t>
        </is>
      </c>
      <c r="C58" s="4" t="inlineStr">
        <is>
          <t xml:space="preserve"> </t>
        </is>
      </c>
    </row>
    <row r="59">
      <c r="A59" s="3" t="inlineStr">
        <is>
          <t>Disclosure of quantitative information about right-of-use assets [line items]</t>
        </is>
      </c>
      <c r="B59" s="4" t="inlineStr">
        <is>
          <t xml:space="preserve"> </t>
        </is>
      </c>
      <c r="C59" s="4" t="inlineStr">
        <is>
          <t xml:space="preserve"> </t>
        </is>
      </c>
    </row>
    <row r="60">
      <c r="A60" s="4" t="inlineStr">
        <is>
          <t>Right-of-use assets beginning balance</t>
        </is>
      </c>
      <c r="B60" s="6" t="n">
        <v>102892</v>
      </c>
      <c r="C60" s="6" t="n">
        <v>8611</v>
      </c>
    </row>
    <row r="61">
      <c r="A61" s="4" t="inlineStr">
        <is>
          <t>Right-of-use assets ending balance</t>
        </is>
      </c>
      <c r="B61" s="6" t="n">
        <v>109064</v>
      </c>
      <c r="C61" s="6" t="n">
        <v>87248</v>
      </c>
    </row>
    <row r="62">
      <c r="A62" s="4" t="inlineStr">
        <is>
          <t>Offices | Accumulated depreciation</t>
        </is>
      </c>
      <c r="B62" s="4" t="inlineStr">
        <is>
          <t xml:space="preserve"> </t>
        </is>
      </c>
      <c r="C62" s="4" t="inlineStr">
        <is>
          <t xml:space="preserve"> </t>
        </is>
      </c>
    </row>
    <row r="63">
      <c r="A63" s="3" t="inlineStr">
        <is>
          <t>Disclosure of quantitative information about right-of-use assets [line items]</t>
        </is>
      </c>
      <c r="B63" s="4" t="inlineStr">
        <is>
          <t xml:space="preserve"> </t>
        </is>
      </c>
      <c r="C63" s="4" t="inlineStr">
        <is>
          <t xml:space="preserve"> </t>
        </is>
      </c>
    </row>
    <row r="64">
      <c r="A64" s="4" t="inlineStr">
        <is>
          <t>Right-of-use assets beginning balance</t>
        </is>
      </c>
      <c r="B64" s="6" t="n">
        <v>-10964</v>
      </c>
      <c r="C64" s="6" t="n">
        <v>-3267</v>
      </c>
    </row>
    <row r="65">
      <c r="A65" s="4" t="inlineStr">
        <is>
          <t>Right-of-use assets ending balance</t>
        </is>
      </c>
      <c r="B65" s="6" t="n">
        <v>-14241</v>
      </c>
      <c r="C65" s="6" t="n">
        <v>-7010</v>
      </c>
    </row>
    <row r="66">
      <c r="A66" s="4" t="inlineStr">
        <is>
          <t>Cars</t>
        </is>
      </c>
      <c r="B66" s="4" t="inlineStr">
        <is>
          <t xml:space="preserve"> </t>
        </is>
      </c>
      <c r="C66" s="4" t="inlineStr">
        <is>
          <t xml:space="preserve"> </t>
        </is>
      </c>
    </row>
    <row r="67">
      <c r="A67" s="3" t="inlineStr">
        <is>
          <t>Disclosure of quantitative information about right-of-use assets [line items]</t>
        </is>
      </c>
      <c r="B67" s="4" t="inlineStr">
        <is>
          <t xml:space="preserve"> </t>
        </is>
      </c>
      <c r="C67" s="4" t="inlineStr">
        <is>
          <t xml:space="preserve"> </t>
        </is>
      </c>
    </row>
    <row r="68">
      <c r="A68" s="4" t="inlineStr">
        <is>
          <t>Right-of-use assets beginning balance</t>
        </is>
      </c>
      <c r="B68" s="6" t="n">
        <v>1199</v>
      </c>
      <c r="C68" s="6" t="n">
        <v>1548</v>
      </c>
    </row>
    <row r="69">
      <c r="A69" s="4" t="inlineStr">
        <is>
          <t>Additions</t>
        </is>
      </c>
      <c r="B69" s="6" t="n">
        <v>2334</v>
      </c>
      <c r="C69" s="6" t="n">
        <v>260</v>
      </c>
    </row>
    <row r="70">
      <c r="A70" s="4" t="inlineStr">
        <is>
          <t>Disposals</t>
        </is>
      </c>
      <c r="B70" s="6" t="n">
        <v>-191</v>
      </c>
      <c r="C70" s="4" t="inlineStr">
        <is>
          <t xml:space="preserve"> </t>
        </is>
      </c>
    </row>
    <row r="71">
      <c r="A71" s="4" t="inlineStr">
        <is>
          <t>Depreciation</t>
        </is>
      </c>
      <c r="B71" s="6" t="n">
        <v>-749</v>
      </c>
      <c r="C71" s="6" t="n">
        <v>-478</v>
      </c>
    </row>
    <row r="72">
      <c r="A72" s="4" t="inlineStr">
        <is>
          <t>Currency Translation</t>
        </is>
      </c>
      <c r="B72" s="6" t="n">
        <v>53</v>
      </c>
      <c r="C72" s="6" t="n">
        <v>39</v>
      </c>
    </row>
    <row r="73">
      <c r="A73" s="4" t="inlineStr">
        <is>
          <t>Right-of-use assets ending balance</t>
        </is>
      </c>
      <c r="B73" s="6" t="n">
        <v>2646</v>
      </c>
      <c r="C73" s="6" t="n">
        <v>1369</v>
      </c>
    </row>
    <row r="74">
      <c r="A74" s="4" t="inlineStr">
        <is>
          <t>Cars | Gross carrying amount</t>
        </is>
      </c>
      <c r="B74" s="4" t="inlineStr">
        <is>
          <t xml:space="preserve"> </t>
        </is>
      </c>
      <c r="C74" s="4" t="inlineStr">
        <is>
          <t xml:space="preserve"> </t>
        </is>
      </c>
    </row>
    <row r="75">
      <c r="A75" s="3" t="inlineStr">
        <is>
          <t>Disclosure of quantitative information about right-of-use assets [line items]</t>
        </is>
      </c>
      <c r="B75" s="4" t="inlineStr">
        <is>
          <t xml:space="preserve"> </t>
        </is>
      </c>
      <c r="C75" s="4" t="inlineStr">
        <is>
          <t xml:space="preserve"> </t>
        </is>
      </c>
    </row>
    <row r="76">
      <c r="A76" s="4" t="inlineStr">
        <is>
          <t>Right-of-use assets beginning balance</t>
        </is>
      </c>
      <c r="B76" s="6" t="n">
        <v>4547</v>
      </c>
      <c r="C76" s="6" t="n">
        <v>4144</v>
      </c>
    </row>
    <row r="77">
      <c r="A77" s="4" t="inlineStr">
        <is>
          <t>Right-of-use assets ending balance</t>
        </is>
      </c>
      <c r="B77" s="6" t="n">
        <v>6681</v>
      </c>
      <c r="C77" s="6" t="n">
        <v>4502</v>
      </c>
    </row>
    <row r="78">
      <c r="A78" s="4" t="inlineStr">
        <is>
          <t>Cars | Accumulated depreciation</t>
        </is>
      </c>
      <c r="B78" s="4" t="inlineStr">
        <is>
          <t xml:space="preserve"> </t>
        </is>
      </c>
      <c r="C78" s="4" t="inlineStr">
        <is>
          <t xml:space="preserve"> </t>
        </is>
      </c>
    </row>
    <row r="79">
      <c r="A79" s="3" t="inlineStr">
        <is>
          <t>Disclosure of quantitative information about right-of-use assets [line items]</t>
        </is>
      </c>
      <c r="B79" s="4" t="inlineStr">
        <is>
          <t xml:space="preserve"> </t>
        </is>
      </c>
      <c r="C79" s="4" t="inlineStr">
        <is>
          <t xml:space="preserve"> </t>
        </is>
      </c>
    </row>
    <row r="80">
      <c r="A80" s="4" t="inlineStr">
        <is>
          <t>Right-of-use assets beginning balance</t>
        </is>
      </c>
      <c r="B80" s="6" t="n">
        <v>-3348</v>
      </c>
      <c r="C80" s="6" t="n">
        <v>-2596</v>
      </c>
    </row>
    <row r="81">
      <c r="A81" s="4" t="inlineStr">
        <is>
          <t>Right-of-use assets ending balance</t>
        </is>
      </c>
      <c r="B81" s="5" t="n">
        <v>-4035</v>
      </c>
      <c r="C81" s="5" t="n">
        <v>-31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ight-of-use assets - Narrative (Details) - CHF (SFr) SFr in Thousands</t>
        </is>
      </c>
      <c r="B1" s="2" t="inlineStr">
        <is>
          <t>6 Months Ended</t>
        </is>
      </c>
    </row>
    <row r="2">
      <c r="B2" s="2" t="inlineStr">
        <is>
          <t>Jun. 30, 2022</t>
        </is>
      </c>
      <c r="C2" s="2" t="inlineStr">
        <is>
          <t>Jun. 30, 2021</t>
        </is>
      </c>
    </row>
    <row r="3">
      <c r="A3" s="3" t="inlineStr">
        <is>
          <t>Disclosure of quantitative information about right-of-use assets [line items]</t>
        </is>
      </c>
      <c r="B3" s="4" t="inlineStr">
        <is>
          <t xml:space="preserve"> </t>
        </is>
      </c>
      <c r="C3" s="4" t="inlineStr">
        <is>
          <t xml:space="preserve"> </t>
        </is>
      </c>
    </row>
    <row r="4">
      <c r="A4" s="4" t="inlineStr">
        <is>
          <t>Additions</t>
        </is>
      </c>
      <c r="B4" s="5" t="n">
        <v>14234</v>
      </c>
      <c r="C4" s="5" t="n">
        <v>147822</v>
      </c>
    </row>
    <row r="5">
      <c r="A5" s="4" t="inlineStr">
        <is>
          <t>Switzerland</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Additions</t>
        </is>
      </c>
      <c r="B7" s="4" t="inlineStr">
        <is>
          <t xml:space="preserve"> </t>
        </is>
      </c>
      <c r="C7" s="6" t="n">
        <v>73300</v>
      </c>
    </row>
    <row r="8">
      <c r="A8" s="4" t="inlineStr">
        <is>
          <t>United States</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Additions</t>
        </is>
      </c>
      <c r="B10" s="4" t="inlineStr">
        <is>
          <t xml:space="preserve"> </t>
        </is>
      </c>
      <c r="C10" s="6" t="n">
        <v>68200</v>
      </c>
    </row>
    <row r="11">
      <c r="A11" s="4" t="inlineStr">
        <is>
          <t>Germany</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Additions</t>
        </is>
      </c>
      <c r="B13" s="4" t="inlineStr">
        <is>
          <t xml:space="preserve"> </t>
        </is>
      </c>
      <c r="C13" s="5" t="n">
        <v>5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Schedule of Intangible Assets (Details) - CHF (SFr) SFr in Thousands</t>
        </is>
      </c>
      <c r="B1" s="2" t="inlineStr">
        <is>
          <t>6 Months Ended</t>
        </is>
      </c>
    </row>
    <row r="2">
      <c r="B2" s="2" t="inlineStr">
        <is>
          <t>Jun. 30, 2022</t>
        </is>
      </c>
      <c r="C2" s="2" t="inlineStr">
        <is>
          <t>Jun. 30, 2021</t>
        </is>
      </c>
    </row>
    <row r="3">
      <c r="A3" s="3" t="inlineStr">
        <is>
          <t>Disclosure of detailed information about intangible assets [line items]</t>
        </is>
      </c>
      <c r="B3" s="4" t="inlineStr">
        <is>
          <t xml:space="preserve"> </t>
        </is>
      </c>
      <c r="C3" s="4" t="inlineStr">
        <is>
          <t xml:space="preserve"> </t>
        </is>
      </c>
    </row>
    <row r="4">
      <c r="A4" s="4" t="inlineStr">
        <is>
          <t>Intangible assets and goodwill at beginning of period</t>
        </is>
      </c>
      <c r="B4" s="5" t="n">
        <v>57464</v>
      </c>
      <c r="C4" s="5" t="n">
        <v>54667</v>
      </c>
    </row>
    <row r="5">
      <c r="A5" s="4" t="inlineStr">
        <is>
          <t>Additions</t>
        </is>
      </c>
      <c r="B5" s="6" t="n">
        <v>3634</v>
      </c>
      <c r="C5" s="6" t="n">
        <v>6100</v>
      </c>
    </row>
    <row r="6">
      <c r="A6" s="4" t="inlineStr">
        <is>
          <t>Depreciation</t>
        </is>
      </c>
      <c r="B6" s="6" t="n">
        <v>-4124</v>
      </c>
      <c r="C6" s="6" t="n">
        <v>-2836</v>
      </c>
    </row>
    <row r="7">
      <c r="A7" s="4" t="inlineStr">
        <is>
          <t>Currency Translation</t>
        </is>
      </c>
      <c r="B7" s="6" t="n">
        <v>1</v>
      </c>
      <c r="C7" s="6" t="n">
        <v>4</v>
      </c>
    </row>
    <row r="8">
      <c r="A8" s="4" t="inlineStr">
        <is>
          <t>Intangible assets and goodwill at end of the period</t>
        </is>
      </c>
      <c r="B8" s="6" t="n">
        <v>56975</v>
      </c>
      <c r="C8" s="6" t="n">
        <v>57935</v>
      </c>
    </row>
    <row r="9">
      <c r="A9" s="4" t="inlineStr">
        <is>
          <t>Gross carrying amount</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Intangible assets and goodwill at beginning of period</t>
        </is>
      </c>
      <c r="B11" s="6" t="n">
        <v>76014</v>
      </c>
      <c r="C11" s="6" t="n">
        <v>64411</v>
      </c>
    </row>
    <row r="12">
      <c r="A12" s="4" t="inlineStr">
        <is>
          <t>Intangible assets and goodwill at end of the period</t>
        </is>
      </c>
      <c r="B12" s="6" t="n">
        <v>79651</v>
      </c>
      <c r="C12" s="6" t="n">
        <v>70515</v>
      </c>
    </row>
    <row r="13">
      <c r="A13" s="4" t="inlineStr">
        <is>
          <t>Accumulated depreciation</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Intangible assets and goodwill at beginning of period</t>
        </is>
      </c>
      <c r="B15" s="6" t="n">
        <v>-18550</v>
      </c>
      <c r="C15" s="6" t="n">
        <v>-9744</v>
      </c>
    </row>
    <row r="16">
      <c r="A16" s="4" t="inlineStr">
        <is>
          <t>Intangible assets and goodwill at end of the period</t>
        </is>
      </c>
      <c r="B16" s="6" t="n">
        <v>-22675</v>
      </c>
      <c r="C16" s="6" t="n">
        <v>-12580</v>
      </c>
    </row>
    <row r="17">
      <c r="A17" s="4" t="inlineStr">
        <is>
          <t>Patents and other rights</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Intangible assets and goodwill at beginning of period</t>
        </is>
      </c>
      <c r="B19" s="6" t="n">
        <v>41862</v>
      </c>
      <c r="C19" s="6" t="n">
        <v>44722</v>
      </c>
    </row>
    <row r="20">
      <c r="A20" s="4" t="inlineStr">
        <is>
          <t>Additions</t>
        </is>
      </c>
      <c r="B20" s="6" t="n">
        <v>198</v>
      </c>
      <c r="C20" s="6" t="n">
        <v>370</v>
      </c>
    </row>
    <row r="21">
      <c r="A21" s="4" t="inlineStr">
        <is>
          <t>Depreciation</t>
        </is>
      </c>
      <c r="B21" s="6" t="n">
        <v>-2012</v>
      </c>
      <c r="C21" s="6" t="n">
        <v>-1922</v>
      </c>
    </row>
    <row r="22">
      <c r="A22" s="4" t="inlineStr">
        <is>
          <t>Currency Translation</t>
        </is>
      </c>
      <c r="B22" s="6" t="n">
        <v>1</v>
      </c>
      <c r="C22" s="6" t="n">
        <v>1</v>
      </c>
    </row>
    <row r="23">
      <c r="A23" s="4" t="inlineStr">
        <is>
          <t>Intangible assets and goodwill at end of the period</t>
        </is>
      </c>
      <c r="B23" s="6" t="n">
        <v>40049</v>
      </c>
      <c r="C23" s="6" t="n">
        <v>43171</v>
      </c>
    </row>
    <row r="24">
      <c r="A24" s="4" t="inlineStr">
        <is>
          <t>Patents and other rights | Gross carrying amount</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Intangible assets and goodwill at beginning of period</t>
        </is>
      </c>
      <c r="B26" s="6" t="n">
        <v>52787</v>
      </c>
      <c r="C26" s="6" t="n">
        <v>51771</v>
      </c>
    </row>
    <row r="27">
      <c r="A27" s="4" t="inlineStr">
        <is>
          <t>Intangible assets and goodwill at end of the period</t>
        </is>
      </c>
      <c r="B27" s="6" t="n">
        <v>52987</v>
      </c>
      <c r="C27" s="6" t="n">
        <v>52142</v>
      </c>
    </row>
    <row r="28">
      <c r="A28" s="4" t="inlineStr">
        <is>
          <t>Patents and other rights | Accumulated depreciation</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Intangible assets and goodwill at beginning of period</t>
        </is>
      </c>
      <c r="B30" s="6" t="n">
        <v>-10925</v>
      </c>
      <c r="C30" s="6" t="n">
        <v>-7049</v>
      </c>
    </row>
    <row r="31">
      <c r="A31" s="4" t="inlineStr">
        <is>
          <t>Intangible assets and goodwill at end of the period</t>
        </is>
      </c>
      <c r="B31" s="6" t="n">
        <v>-12938</v>
      </c>
      <c r="C31" s="6" t="n">
        <v>-8971</v>
      </c>
    </row>
    <row r="32">
      <c r="A32" s="4" t="inlineStr">
        <is>
          <t>Software</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Intangible assets and goodwill at beginning of period</t>
        </is>
      </c>
      <c r="B34" s="6" t="n">
        <v>13811</v>
      </c>
      <c r="C34" s="6" t="n">
        <v>8155</v>
      </c>
    </row>
    <row r="35">
      <c r="A35" s="4" t="inlineStr">
        <is>
          <t>Additions</t>
        </is>
      </c>
      <c r="B35" s="6" t="n">
        <v>3436</v>
      </c>
      <c r="C35" s="6" t="n">
        <v>5730</v>
      </c>
    </row>
    <row r="36">
      <c r="A36" s="4" t="inlineStr">
        <is>
          <t>Depreciation</t>
        </is>
      </c>
      <c r="B36" s="6" t="n">
        <v>-2112</v>
      </c>
      <c r="C36" s="6" t="n">
        <v>-914</v>
      </c>
    </row>
    <row r="37">
      <c r="A37" s="4" t="inlineStr">
        <is>
          <t>Currency Translation</t>
        </is>
      </c>
      <c r="B37" s="6" t="n">
        <v>0</v>
      </c>
      <c r="C37" s="6" t="n">
        <v>2</v>
      </c>
    </row>
    <row r="38">
      <c r="A38" s="4" t="inlineStr">
        <is>
          <t>Intangible assets and goodwill at end of the period</t>
        </is>
      </c>
      <c r="B38" s="6" t="n">
        <v>15135</v>
      </c>
      <c r="C38" s="6" t="n">
        <v>12973</v>
      </c>
    </row>
    <row r="39">
      <c r="A39" s="4" t="inlineStr">
        <is>
          <t>Software | Gross carrying amount</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Intangible assets and goodwill at beginning of period</t>
        </is>
      </c>
      <c r="B41" s="6" t="n">
        <v>21436</v>
      </c>
      <c r="C41" s="6" t="n">
        <v>10850</v>
      </c>
    </row>
    <row r="42">
      <c r="A42" s="4" t="inlineStr">
        <is>
          <t>Intangible assets and goodwill at end of the period</t>
        </is>
      </c>
      <c r="B42" s="6" t="n">
        <v>24873</v>
      </c>
      <c r="C42" s="6" t="n">
        <v>16582</v>
      </c>
    </row>
    <row r="43">
      <c r="A43" s="4" t="inlineStr">
        <is>
          <t>Software | Accumulated depreciation</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Intangible assets and goodwill at beginning of period</t>
        </is>
      </c>
      <c r="B45" s="6" t="n">
        <v>-7625</v>
      </c>
      <c r="C45" s="6" t="n">
        <v>-2695</v>
      </c>
    </row>
    <row r="46">
      <c r="A46" s="4" t="inlineStr">
        <is>
          <t>Intangible assets and goodwill at end of the period</t>
        </is>
      </c>
      <c r="B46" s="6" t="n">
        <v>-9738</v>
      </c>
      <c r="C46" s="6" t="n">
        <v>-3609</v>
      </c>
    </row>
    <row r="47">
      <c r="A47" s="4" t="inlineStr">
        <is>
          <t>Goodwill</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Intangible assets and goodwill at beginning of period</t>
        </is>
      </c>
      <c r="B49" s="6" t="n">
        <v>1791</v>
      </c>
      <c r="C49" s="6" t="n">
        <v>1791</v>
      </c>
    </row>
    <row r="50">
      <c r="A50" s="4" t="inlineStr">
        <is>
          <t>Additions</t>
        </is>
      </c>
      <c r="B50" s="6" t="n">
        <v>0</v>
      </c>
      <c r="C50" s="6" t="n">
        <v>0</v>
      </c>
    </row>
    <row r="51">
      <c r="A51" s="4" t="inlineStr">
        <is>
          <t>Depreciation</t>
        </is>
      </c>
      <c r="B51" s="6" t="n">
        <v>0</v>
      </c>
      <c r="C51" s="6" t="n">
        <v>0</v>
      </c>
    </row>
    <row r="52">
      <c r="A52" s="4" t="inlineStr">
        <is>
          <t>Currency Translation</t>
        </is>
      </c>
      <c r="B52" s="6" t="n">
        <v>0</v>
      </c>
      <c r="C52" s="6" t="n">
        <v>0</v>
      </c>
    </row>
    <row r="53">
      <c r="A53" s="4" t="inlineStr">
        <is>
          <t>Intangible assets and goodwill at end of the period</t>
        </is>
      </c>
      <c r="B53" s="6" t="n">
        <v>1791</v>
      </c>
      <c r="C53" s="6" t="n">
        <v>1791</v>
      </c>
    </row>
    <row r="54">
      <c r="A54" s="4" t="inlineStr">
        <is>
          <t>Goodwill | Gross carrying amount</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Intangible assets and goodwill at beginning of period</t>
        </is>
      </c>
      <c r="B56" s="6" t="n">
        <v>1791</v>
      </c>
      <c r="C56" s="6" t="n">
        <v>1791</v>
      </c>
    </row>
    <row r="57">
      <c r="A57" s="4" t="inlineStr">
        <is>
          <t>Intangible assets and goodwill at end of the period</t>
        </is>
      </c>
      <c r="B57" s="6" t="n">
        <v>1791</v>
      </c>
      <c r="C57" s="6" t="n">
        <v>1791</v>
      </c>
    </row>
    <row r="58">
      <c r="A58" s="4" t="inlineStr">
        <is>
          <t>Goodwill | Accumulated depreciation</t>
        </is>
      </c>
      <c r="B58" s="4" t="inlineStr">
        <is>
          <t xml:space="preserve"> </t>
        </is>
      </c>
      <c r="C58" s="4" t="inlineStr">
        <is>
          <t xml:space="preserve"> </t>
        </is>
      </c>
    </row>
    <row r="59">
      <c r="A59" s="3" t="inlineStr">
        <is>
          <t>Disclosure of detailed information about intangible assets [line items]</t>
        </is>
      </c>
      <c r="B59" s="4" t="inlineStr">
        <is>
          <t xml:space="preserve"> </t>
        </is>
      </c>
      <c r="C59" s="4" t="inlineStr">
        <is>
          <t xml:space="preserve"> </t>
        </is>
      </c>
    </row>
    <row r="60">
      <c r="A60" s="4" t="inlineStr">
        <is>
          <t>Intangible assets and goodwill at beginning of period</t>
        </is>
      </c>
      <c r="B60" s="6" t="n">
        <v>0</v>
      </c>
      <c r="C60" s="6" t="n">
        <v>0</v>
      </c>
    </row>
    <row r="61">
      <c r="A61" s="4" t="inlineStr">
        <is>
          <t>Intangible assets and goodwill at end of the period</t>
        </is>
      </c>
      <c r="B61" s="5" t="n">
        <v>0</v>
      </c>
      <c r="C61"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Intangible assets - Narrative (Details) - CHF (SFr) SFr in Thousands</t>
        </is>
      </c>
      <c r="B1" s="2" t="inlineStr">
        <is>
          <t>6 Months Ended</t>
        </is>
      </c>
    </row>
    <row r="2">
      <c r="B2" s="2" t="inlineStr">
        <is>
          <t>Jun. 30, 2022</t>
        </is>
      </c>
      <c r="C2" s="2" t="inlineStr">
        <is>
          <t>Jun. 30, 2021</t>
        </is>
      </c>
      <c r="D2" s="2" t="inlineStr">
        <is>
          <t>Dec. 31, 2021</t>
        </is>
      </c>
      <c r="E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5" t="n">
        <v>56975</v>
      </c>
      <c r="C4" s="5" t="n">
        <v>57935</v>
      </c>
      <c r="D4" s="5" t="n">
        <v>57464</v>
      </c>
      <c r="E4" s="5" t="n">
        <v>54667</v>
      </c>
    </row>
    <row r="5">
      <c r="A5" s="4" t="inlineStr">
        <is>
          <t>Research and development expense</t>
        </is>
      </c>
      <c r="B5" s="6" t="n">
        <v>3600</v>
      </c>
      <c r="C5" s="5" t="n">
        <v>2000</v>
      </c>
      <c r="D5" s="4" t="inlineStr">
        <is>
          <t xml:space="preserve"> </t>
        </is>
      </c>
      <c r="E5" s="4" t="inlineStr">
        <is>
          <t xml:space="preserve"> </t>
        </is>
      </c>
    </row>
    <row r="6">
      <c r="A6" s="4" t="inlineStr">
        <is>
          <t>Intangible assets under development</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t>
        </is>
      </c>
      <c r="B8" s="5" t="n">
        <v>1700</v>
      </c>
      <c r="C8" s="4" t="inlineStr">
        <is>
          <t xml:space="preserve"> </t>
        </is>
      </c>
      <c r="D8" s="5" t="n">
        <v>600</v>
      </c>
      <c r="E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urrent operating assets (Details) - CHF (SFr) SFr in Thousand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Prepaid expenses</t>
        </is>
      </c>
      <c r="B3" s="5" t="n">
        <v>27467</v>
      </c>
      <c r="C3" s="5" t="n">
        <v>16492</v>
      </c>
    </row>
    <row r="4">
      <c r="A4" s="4" t="inlineStr">
        <is>
          <t>Indirect taxes (VAT/GST) receivables</t>
        </is>
      </c>
      <c r="B4" s="6" t="n">
        <v>29541</v>
      </c>
      <c r="C4" s="6" t="n">
        <v>26934</v>
      </c>
    </row>
    <row r="5">
      <c r="A5" s="4" t="inlineStr">
        <is>
          <t>Other current assets</t>
        </is>
      </c>
      <c r="B5" s="6" t="n">
        <v>11465</v>
      </c>
      <c r="C5" s="6" t="n">
        <v>4598</v>
      </c>
    </row>
    <row r="6">
      <c r="A6" s="4" t="inlineStr">
        <is>
          <t>Other current operating assets</t>
        </is>
      </c>
      <c r="B6" s="5" t="n">
        <v>68473</v>
      </c>
      <c r="C6" s="5" t="n">
        <v>480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current operating liabilities (Details) - CHF (SFr) SFr in Thousand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Accrued expenses</t>
        </is>
      </c>
      <c r="B3" s="5" t="n">
        <v>90843</v>
      </c>
      <c r="C3" s="5" t="n">
        <v>54921</v>
      </c>
    </row>
    <row r="4">
      <c r="A4" s="4" t="inlineStr">
        <is>
          <t>Indirect taxes (VAT/GST) payables</t>
        </is>
      </c>
      <c r="B4" s="6" t="n">
        <v>22466</v>
      </c>
      <c r="C4" s="6" t="n">
        <v>19233</v>
      </c>
    </row>
    <row r="5">
      <c r="A5" s="4" t="inlineStr">
        <is>
          <t>Social security payables</t>
        </is>
      </c>
      <c r="B5" s="6" t="n">
        <v>18366</v>
      </c>
      <c r="C5" s="6" t="n">
        <v>40837</v>
      </c>
    </row>
    <row r="6">
      <c r="A6" s="4" t="inlineStr">
        <is>
          <t>Other current liabilities</t>
        </is>
      </c>
      <c r="B6" s="6" t="n">
        <v>9534</v>
      </c>
      <c r="C6" s="6" t="n">
        <v>6682</v>
      </c>
    </row>
    <row r="7">
      <c r="A7" s="4" t="inlineStr">
        <is>
          <t>Other current operating liabilities</t>
        </is>
      </c>
      <c r="B7" s="5" t="n">
        <v>141209</v>
      </c>
      <c r="C7" s="5" t="n">
        <v>1216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cash and cash equivalents (Details) - CHF (SFr) SFr in Thousand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Cash on hand</t>
        </is>
      </c>
      <c r="B3" s="5" t="n">
        <v>16</v>
      </c>
      <c r="C3" s="5" t="n">
        <v>3</v>
      </c>
    </row>
    <row r="4">
      <c r="A4" s="4" t="inlineStr">
        <is>
          <t>Current bank accounts</t>
        </is>
      </c>
      <c r="B4" s="6" t="n">
        <v>299038</v>
      </c>
      <c r="C4" s="6" t="n">
        <v>419546</v>
      </c>
    </row>
    <row r="5">
      <c r="A5" s="4" t="inlineStr">
        <is>
          <t>Digital wallets</t>
        </is>
      </c>
      <c r="B5" s="6" t="n">
        <v>9468</v>
      </c>
      <c r="C5" s="6" t="n">
        <v>5761</v>
      </c>
    </row>
    <row r="6">
      <c r="A6" s="4" t="inlineStr">
        <is>
          <t>Fixed deposit</t>
        </is>
      </c>
      <c r="B6" s="6" t="n">
        <v>249149</v>
      </c>
      <c r="C6" s="6" t="n">
        <v>227771</v>
      </c>
    </row>
    <row r="7">
      <c r="A7" s="4" t="inlineStr">
        <is>
          <t>Cash and cash equivalents</t>
        </is>
      </c>
      <c r="B7" s="5" t="n">
        <v>557671</v>
      </c>
      <c r="C7" s="5" t="n">
        <v>6530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assets - Schedule of Other Current Financial Assets (Details) - CHF (SFr) SFr in Thousand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Other current financial assets</t>
        </is>
      </c>
      <c r="B3" s="5" t="n">
        <v>58803</v>
      </c>
      <c r="C3" s="5" t="n">
        <v>30054</v>
      </c>
    </row>
    <row r="4">
      <c r="A4" s="4" t="inlineStr">
        <is>
          <t>Other current financial assets at amortized cos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Other current financial assets</t>
        </is>
      </c>
      <c r="B6" s="6" t="n">
        <v>58666</v>
      </c>
      <c r="C6" s="6" t="n">
        <v>30054</v>
      </c>
    </row>
    <row r="7">
      <c r="A7" s="4" t="inlineStr">
        <is>
          <t>Other current financial assets at amortized cost | Credit card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Other current financial assets</t>
        </is>
      </c>
      <c r="B9" s="6" t="n">
        <v>11319</v>
      </c>
      <c r="C9" s="6" t="n">
        <v>6417</v>
      </c>
    </row>
    <row r="10">
      <c r="A10" s="4" t="inlineStr">
        <is>
          <t>Other current financial assets at amortized cost | Deposi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Other current financial assets</t>
        </is>
      </c>
      <c r="B12" s="6" t="n">
        <v>19877</v>
      </c>
      <c r="C12" s="6" t="n">
        <v>14814</v>
      </c>
    </row>
    <row r="13">
      <c r="A13" s="4" t="inlineStr">
        <is>
          <t>Other current financial assets at amortized cost | Other current financial asset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Other current financial assets</t>
        </is>
      </c>
      <c r="B15" s="6" t="n">
        <v>27470</v>
      </c>
      <c r="C15" s="6" t="n">
        <v>8823</v>
      </c>
    </row>
    <row r="16">
      <c r="A16" s="4" t="inlineStr">
        <is>
          <t>Other current financial assets at fair value through profit and los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Other current financial assets</t>
        </is>
      </c>
      <c r="B18" s="6" t="n">
        <v>137</v>
      </c>
      <c r="C18" s="6" t="n">
        <v>0</v>
      </c>
    </row>
    <row r="19">
      <c r="A19" s="4" t="inlineStr">
        <is>
          <t>Other current financial assets at fair value through profit and loss | Derivative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Other current financial assets</t>
        </is>
      </c>
      <c r="B21" s="5" t="n">
        <v>137</v>
      </c>
      <c r="C2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assets - Narrative (Details) - CHF (SFr) SFr in Thousand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Other current financial assets</t>
        </is>
      </c>
      <c r="B3" s="5" t="n">
        <v>58803</v>
      </c>
      <c r="C3" s="5" t="n">
        <v>30054</v>
      </c>
    </row>
    <row r="4">
      <c r="A4" s="4" t="inlineStr">
        <is>
          <t>Other current financial assets at amortized cos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Other current financial assets</t>
        </is>
      </c>
      <c r="B6" s="6" t="n">
        <v>58666</v>
      </c>
      <c r="C6" s="6" t="n">
        <v>30054</v>
      </c>
    </row>
    <row r="7">
      <c r="A7" s="4" t="inlineStr">
        <is>
          <t>Other current financial assets at amortized cost | Prepaid expense</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Other current financial assets</t>
        </is>
      </c>
      <c r="B9" s="5" t="n">
        <v>15200</v>
      </c>
      <c r="C9" s="5" t="n">
        <v>4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information</t>
        </is>
      </c>
      <c r="B1" s="2" t="inlineStr">
        <is>
          <t>6 Months Ended</t>
        </is>
      </c>
    </row>
    <row r="2">
      <c r="B2" s="2" t="inlineStr">
        <is>
          <t>Jun. 30, 2022</t>
        </is>
      </c>
    </row>
    <row r="3">
      <c r="A3" s="3" t="inlineStr">
        <is>
          <t>Disclosure Of Basis Of Preparation [Abstract]</t>
        </is>
      </c>
      <c r="B3" s="4" t="inlineStr">
        <is>
          <t xml:space="preserve"> </t>
        </is>
      </c>
    </row>
    <row r="4">
      <c r="A4" s="4" t="inlineStr">
        <is>
          <t>Corporate information</t>
        </is>
      </c>
      <c r="B4" s="4" t="inlineStr">
        <is>
          <t>1.1 Corporate information On Holding AG and its subsidiaries (together "On" or "the Company") develops and distributes innovative premium performance footwear, apparel, and accessories, sold worldwide through independent retailers, global distributors, and our own online presence and retail stores. On AG was founded in 2010 and On Holding AG, a limited company incorporated in 2012 under Swiss law, is the ultimate holding company for the consolidated group. On Holding AG has Class A ordinary shares and has been listed on the New York Stock Exchange ("NYSE") under the symbol “ONON” since September 15, 2021. On's principle offices are located at Förrlibuckstrasse 190, 8005 Zurich, Switzerland (telephone +41 44 225 1555 ). Our agent for service of process in the United States is Cogency Global Inc. located at 122 East 42nd Street, 18th floor, New York, NY 10168. Our website address is www.on-running.com. These unaudited interim condensed consolidated interim financial statements for the period ended June 30, 2022 were authorized for issue by the board of directors of the Company on August 16, 2022. 1.2 About the financials The unaudited condensed consolidated financial statements (the “financial statements”) as of June 30, 2022 and for the three months and six months ended June 30, 2022 have been prepared in accordance with International Accounting Standard 34, “Interim Financial Reporting” (“IAS 34”). The financial statements comprise the financial statements of On Holding AG and its subsidiaries at June 30, 2022 and are presented in Swiss Francs (CHF), the legal currency of Switzerland. The financial statements are not necessarily indicative of the results for a full year and does not include all the notes of the type normally included in an annual financial report. Accordingly, this report is to be read in conjunction with the our Annual Report on Form 20-F for the year ended December 31, 2021 filed with the SEC on March 18, 2022 (the “Annual Report”). The significant accounting policies and methods of computation applied in the preparation of the financial statements are consistent with those applied in the Company’s Annual Report for the year ended December 31, 2021, except where specifically and described. Rounding adjustments were made to some of the figures included in this document. Accordingly, numerical figures shown as totals in some tables may not be an arithmetic aggregation of the figures that preceded them. With respect to financial information set out in this document, a dash (“—”) signifies that the relevant figure is not available or not applicable, while a zero (“0.0”) signifies that the relevant figure is available but is or has been rounded to zer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inancial Liabilities (Details) - CHF (SFr) SFr in Thousands</t>
        </is>
      </c>
      <c r="B1" s="2" t="inlineStr">
        <is>
          <t>Jun. 30, 2022</t>
        </is>
      </c>
      <c r="C1" s="2" t="inlineStr">
        <is>
          <t>Dec. 31, 2021</t>
        </is>
      </c>
    </row>
    <row r="2">
      <c r="A2" s="3" t="inlineStr">
        <is>
          <t>Disclosure of financial liabilities [line items]</t>
        </is>
      </c>
      <c r="B2" s="4" t="inlineStr">
        <is>
          <t xml:space="preserve"> </t>
        </is>
      </c>
      <c r="C2" s="4" t="inlineStr">
        <is>
          <t xml:space="preserve"> </t>
        </is>
      </c>
    </row>
    <row r="3">
      <c r="A3" s="4" t="inlineStr">
        <is>
          <t>Other current financial liabilities</t>
        </is>
      </c>
      <c r="B3" s="5" t="n">
        <v>26323</v>
      </c>
      <c r="C3" s="5" t="n">
        <v>20096</v>
      </c>
    </row>
    <row r="4">
      <c r="A4" s="4" t="inlineStr">
        <is>
          <t>Other non-current financial liabilities at amortized cost</t>
        </is>
      </c>
      <c r="B4" s="6" t="n">
        <v>176331</v>
      </c>
      <c r="C4" s="6" t="n">
        <v>167228</v>
      </c>
    </row>
    <row r="5">
      <c r="A5" s="4" t="inlineStr">
        <is>
          <t>Financial liabilities at amortized cost</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Other current financial liabilities</t>
        </is>
      </c>
      <c r="B7" s="6" t="n">
        <v>26323</v>
      </c>
      <c r="C7" s="6" t="n">
        <v>20089</v>
      </c>
    </row>
    <row r="8">
      <c r="A8" s="4" t="inlineStr">
        <is>
          <t>Other non-current financial liabilities at amortized cost</t>
        </is>
      </c>
      <c r="B8" s="6" t="n">
        <v>176331</v>
      </c>
      <c r="C8" s="6" t="n">
        <v>167228</v>
      </c>
    </row>
    <row r="9">
      <c r="A9" s="4" t="inlineStr">
        <is>
          <t>Financial liabilities at amortized cost | Current lease liabilitie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Other current financial liabilities</t>
        </is>
      </c>
      <c r="B11" s="6" t="n">
        <v>17324</v>
      </c>
      <c r="C11" s="6" t="n">
        <v>13631</v>
      </c>
    </row>
    <row r="12">
      <c r="A12" s="4" t="inlineStr">
        <is>
          <t>Other non-current financial liabilities at amortized cost</t>
        </is>
      </c>
      <c r="B12" s="6" t="n">
        <v>176331</v>
      </c>
      <c r="C12" s="6" t="n">
        <v>167228</v>
      </c>
    </row>
    <row r="13">
      <c r="A13" s="4" t="inlineStr">
        <is>
          <t>Financial liabilities at amortized cost | Other financial liabiliti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Other current financial liabilities</t>
        </is>
      </c>
      <c r="B15" s="6" t="n">
        <v>8999</v>
      </c>
      <c r="C15" s="6" t="n">
        <v>6458</v>
      </c>
    </row>
    <row r="16">
      <c r="A16" s="4" t="inlineStr">
        <is>
          <t>Financial liabilities at fair value through profit or los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Other current financial liabilities</t>
        </is>
      </c>
      <c r="B18" s="6" t="n">
        <v>0</v>
      </c>
      <c r="C18" s="6" t="n">
        <v>8</v>
      </c>
    </row>
    <row r="19">
      <c r="A19" s="4" t="inlineStr">
        <is>
          <t>Financial liabilities at fair value through profit or loss | Negative fair value from derivative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Other current financial liabilities</t>
        </is>
      </c>
      <c r="B21" s="5" t="n">
        <v>0</v>
      </c>
      <c r="C21" s="5"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9" customWidth="1" min="2" max="2"/>
    <col width="22" customWidth="1" min="3" max="3"/>
    <col width="24" customWidth="1" min="4" max="4"/>
  </cols>
  <sheetData>
    <row r="1">
      <c r="A1" s="1" t="inlineStr">
        <is>
          <t>Financial liabilities - Narrative (Details) SFr in Thousands, $ in Millions</t>
        </is>
      </c>
      <c r="B1" s="2" t="inlineStr">
        <is>
          <t>6 Months Ended</t>
        </is>
      </c>
    </row>
    <row r="2">
      <c r="B2" s="2" t="inlineStr">
        <is>
          <t>Jun. 30, 2022 CHF (SFr) creditFacility</t>
        </is>
      </c>
      <c r="C2" s="2" t="inlineStr">
        <is>
          <t>Jun. 30, 2022 USD ($)</t>
        </is>
      </c>
      <c r="D2" s="2" t="inlineStr">
        <is>
          <t>Dec. 31, 2021 CHF (SFr)</t>
        </is>
      </c>
    </row>
    <row r="3">
      <c r="A3" s="3" t="inlineStr">
        <is>
          <t>Disclosure of financial liabilities [line items]</t>
        </is>
      </c>
      <c r="B3" s="4" t="inlineStr">
        <is>
          <t xml:space="preserve"> </t>
        </is>
      </c>
      <c r="C3" s="4" t="inlineStr">
        <is>
          <t xml:space="preserve"> </t>
        </is>
      </c>
      <c r="D3" s="4" t="inlineStr">
        <is>
          <t xml:space="preserve"> </t>
        </is>
      </c>
    </row>
    <row r="4">
      <c r="A4" s="4" t="inlineStr">
        <is>
          <t>Other current financial liabilities</t>
        </is>
      </c>
      <c r="B4" s="5" t="n">
        <v>26323</v>
      </c>
      <c r="C4" s="4" t="inlineStr">
        <is>
          <t xml:space="preserve"> </t>
        </is>
      </c>
      <c r="D4" s="5" t="n">
        <v>20096</v>
      </c>
    </row>
    <row r="5">
      <c r="A5" s="4" t="inlineStr">
        <is>
          <t>Number of overdraft facilities | creditFacility</t>
        </is>
      </c>
      <c r="B5" s="6" t="n">
        <v>3</v>
      </c>
      <c r="C5" s="4" t="inlineStr">
        <is>
          <t xml:space="preserve"> </t>
        </is>
      </c>
      <c r="D5" s="4" t="inlineStr">
        <is>
          <t xml:space="preserve"> </t>
        </is>
      </c>
    </row>
    <row r="6">
      <c r="A6" s="4" t="inlineStr">
        <is>
          <t>Bank overdraft facility one, CHF</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Credit facility, maximum borrowing capacity</t>
        </is>
      </c>
      <c r="B8" s="5" t="n">
        <v>100000</v>
      </c>
      <c r="C8" s="4" t="inlineStr">
        <is>
          <t xml:space="preserve"> </t>
        </is>
      </c>
      <c r="D8" s="4" t="inlineStr">
        <is>
          <t xml:space="preserve"> </t>
        </is>
      </c>
    </row>
    <row r="9">
      <c r="A9" s="4" t="inlineStr">
        <is>
          <t>Bank overdraft facility two, CHF</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Credit facility, maximum borrowing capacity</t>
        </is>
      </c>
      <c r="B11" s="6" t="n">
        <v>25000</v>
      </c>
      <c r="C11" s="4" t="inlineStr">
        <is>
          <t xml:space="preserve"> </t>
        </is>
      </c>
      <c r="D11" s="4" t="inlineStr">
        <is>
          <t xml:space="preserve"> </t>
        </is>
      </c>
    </row>
    <row r="12">
      <c r="A12" s="4" t="inlineStr">
        <is>
          <t>Bank overdraft facility three, USD</t>
        </is>
      </c>
      <c r="B12" s="4" t="inlineStr">
        <is>
          <t xml:space="preserve"> </t>
        </is>
      </c>
      <c r="C12" s="4" t="inlineStr">
        <is>
          <t xml:space="preserve"> </t>
        </is>
      </c>
      <c r="D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row>
    <row r="14">
      <c r="A14" s="4" t="inlineStr">
        <is>
          <t>Credit facility, maximum borrowing capacity | $</t>
        </is>
      </c>
      <c r="B14" s="4" t="inlineStr">
        <is>
          <t xml:space="preserve"> </t>
        </is>
      </c>
      <c r="C14" s="14" t="n">
        <v>35</v>
      </c>
      <c r="D14" s="4" t="inlineStr">
        <is>
          <t xml:space="preserve"> </t>
        </is>
      </c>
    </row>
    <row r="15">
      <c r="A15" s="4" t="inlineStr">
        <is>
          <t>Financial liabilities at amortized cost</t>
        </is>
      </c>
      <c r="B15" s="4" t="inlineStr">
        <is>
          <t xml:space="preserve"> </t>
        </is>
      </c>
      <c r="C15" s="4" t="inlineStr">
        <is>
          <t xml:space="preserve"> </t>
        </is>
      </c>
      <c r="D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row>
    <row r="17">
      <c r="A17" s="4" t="inlineStr">
        <is>
          <t>Other current financial liabilities</t>
        </is>
      </c>
      <c r="B17" s="6" t="n">
        <v>26323</v>
      </c>
      <c r="C17" s="4" t="inlineStr">
        <is>
          <t xml:space="preserve"> </t>
        </is>
      </c>
      <c r="D17" s="6" t="n">
        <v>20089</v>
      </c>
    </row>
    <row r="18">
      <c r="A18" s="4" t="inlineStr">
        <is>
          <t>Financial liabilities at amortized cost | Other financial liabilities</t>
        </is>
      </c>
      <c r="B18" s="4" t="inlineStr">
        <is>
          <t xml:space="preserve"> </t>
        </is>
      </c>
      <c r="C18" s="4" t="inlineStr">
        <is>
          <t xml:space="preserve"> </t>
        </is>
      </c>
      <c r="D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row>
    <row r="20">
      <c r="A20" s="4" t="inlineStr">
        <is>
          <t>Other current financial liabilities</t>
        </is>
      </c>
      <c r="B20" s="6" t="n">
        <v>8999</v>
      </c>
      <c r="C20" s="4" t="inlineStr">
        <is>
          <t xml:space="preserve"> </t>
        </is>
      </c>
      <c r="D20" s="6" t="n">
        <v>6458</v>
      </c>
    </row>
    <row r="21">
      <c r="A21" s="4" t="inlineStr">
        <is>
          <t>Financial liabilities at amortized cost | Other financial liabilities | Customer return refunds</t>
        </is>
      </c>
      <c r="B21" s="4" t="inlineStr">
        <is>
          <t xml:space="preserve"> </t>
        </is>
      </c>
      <c r="C21" s="4" t="inlineStr">
        <is>
          <t xml:space="preserve"> </t>
        </is>
      </c>
      <c r="D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row>
    <row r="23">
      <c r="A23" s="4" t="inlineStr">
        <is>
          <t>Other current financial liabilities</t>
        </is>
      </c>
      <c r="B23" s="5" t="n">
        <v>8900</v>
      </c>
      <c r="C23" s="4" t="inlineStr">
        <is>
          <t xml:space="preserve"> </t>
        </is>
      </c>
      <c r="D23" s="5" t="n">
        <v>41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Contractual maturities (Details) - CHF (SFr) SFr in Thousands</t>
        </is>
      </c>
      <c r="B1" s="2" t="inlineStr">
        <is>
          <t>Jun. 30, 2022</t>
        </is>
      </c>
      <c r="C1" s="2" t="inlineStr">
        <is>
          <t>Dec. 31, 2021</t>
        </is>
      </c>
    </row>
    <row r="2">
      <c r="A2" s="3" t="inlineStr">
        <is>
          <t>Disclosure of financial liabilities [line items]</t>
        </is>
      </c>
      <c r="B2" s="4" t="inlineStr">
        <is>
          <t xml:space="preserve"> </t>
        </is>
      </c>
      <c r="C2" s="4" t="inlineStr">
        <is>
          <t xml:space="preserve"> </t>
        </is>
      </c>
    </row>
    <row r="3">
      <c r="A3" s="4" t="inlineStr">
        <is>
          <t>Trade payables</t>
        </is>
      </c>
      <c r="B3" s="5" t="n">
        <v>44443</v>
      </c>
      <c r="C3" s="5" t="n">
        <v>45939</v>
      </c>
    </row>
    <row r="4">
      <c r="A4" s="4" t="inlineStr">
        <is>
          <t>Current lease liabilities</t>
        </is>
      </c>
      <c r="B4" s="6" t="n">
        <v>20488</v>
      </c>
      <c r="C4" s="6" t="n">
        <v>17198</v>
      </c>
    </row>
    <row r="5">
      <c r="A5" s="4" t="inlineStr">
        <is>
          <t>Other financial liabilities</t>
        </is>
      </c>
      <c r="B5" s="6" t="n">
        <v>8999</v>
      </c>
      <c r="C5" s="6" t="n">
        <v>4246</v>
      </c>
    </row>
    <row r="6">
      <c r="A6" s="4" t="inlineStr">
        <is>
          <t>Other current financial liabilities</t>
        </is>
      </c>
      <c r="B6" s="6" t="n">
        <v>29487</v>
      </c>
      <c r="C6" s="6" t="n">
        <v>21444</v>
      </c>
    </row>
    <row r="7">
      <c r="A7" s="4" t="inlineStr">
        <is>
          <t>Non-current lease liabilities</t>
        </is>
      </c>
      <c r="B7" s="6" t="n">
        <v>194833</v>
      </c>
      <c r="C7" s="6" t="n">
        <v>187209</v>
      </c>
    </row>
    <row r="8">
      <c r="A8" s="4" t="inlineStr">
        <is>
          <t>Other non-current financial liabilities</t>
        </is>
      </c>
      <c r="B8" s="6" t="n">
        <v>194833</v>
      </c>
      <c r="C8" s="6" t="n">
        <v>187209</v>
      </c>
    </row>
    <row r="9">
      <c r="A9" s="4" t="inlineStr">
        <is>
          <t>Due within 3 month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Trade payables</t>
        </is>
      </c>
      <c r="B11" s="6" t="n">
        <v>44443</v>
      </c>
      <c r="C11" s="6" t="n">
        <v>45939</v>
      </c>
    </row>
    <row r="12">
      <c r="A12" s="4" t="inlineStr">
        <is>
          <t>Current lease liabilities</t>
        </is>
      </c>
      <c r="B12" s="6" t="n">
        <v>5091</v>
      </c>
      <c r="C12" s="6" t="n">
        <v>4163</v>
      </c>
    </row>
    <row r="13">
      <c r="A13" s="4" t="inlineStr">
        <is>
          <t>Other financial liabilities</t>
        </is>
      </c>
      <c r="B13" s="6" t="n">
        <v>8999</v>
      </c>
      <c r="C13" s="6" t="n">
        <v>4246</v>
      </c>
    </row>
    <row r="14">
      <c r="A14" s="4" t="inlineStr">
        <is>
          <t>Other current financial liabilities</t>
        </is>
      </c>
      <c r="B14" s="6" t="n">
        <v>14090</v>
      </c>
      <c r="C14" s="6" t="n">
        <v>8409</v>
      </c>
    </row>
    <row r="15">
      <c r="A15" s="4" t="inlineStr">
        <is>
          <t>Non-current lease liabilities</t>
        </is>
      </c>
      <c r="B15" s="6" t="n">
        <v>0</v>
      </c>
      <c r="C15" s="6" t="n">
        <v>0</v>
      </c>
    </row>
    <row r="16">
      <c r="A16" s="4" t="inlineStr">
        <is>
          <t>Other non-current financial liabilities</t>
        </is>
      </c>
      <c r="B16" s="6" t="n">
        <v>0</v>
      </c>
      <c r="C16" s="6" t="n">
        <v>0</v>
      </c>
    </row>
    <row r="17">
      <c r="A17" s="4" t="inlineStr">
        <is>
          <t>Due 4 to 12 months</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Trade payables</t>
        </is>
      </c>
      <c r="B19" s="6" t="n">
        <v>0</v>
      </c>
      <c r="C19" s="6" t="n">
        <v>0</v>
      </c>
    </row>
    <row r="20">
      <c r="A20" s="4" t="inlineStr">
        <is>
          <t>Current lease liabilities</t>
        </is>
      </c>
      <c r="B20" s="6" t="n">
        <v>15397</v>
      </c>
      <c r="C20" s="6" t="n">
        <v>13035</v>
      </c>
    </row>
    <row r="21">
      <c r="A21" s="4" t="inlineStr">
        <is>
          <t>Other financial liabilities</t>
        </is>
      </c>
      <c r="B21" s="6" t="n">
        <v>0</v>
      </c>
      <c r="C21" s="6" t="n">
        <v>0</v>
      </c>
    </row>
    <row r="22">
      <c r="A22" s="4" t="inlineStr">
        <is>
          <t>Other current financial liabilities</t>
        </is>
      </c>
      <c r="B22" s="6" t="n">
        <v>15397</v>
      </c>
      <c r="C22" s="6" t="n">
        <v>13035</v>
      </c>
    </row>
    <row r="23">
      <c r="A23" s="4" t="inlineStr">
        <is>
          <t>Non-current lease liabilities</t>
        </is>
      </c>
      <c r="B23" s="6" t="n">
        <v>0</v>
      </c>
      <c r="C23" s="6" t="n">
        <v>0</v>
      </c>
    </row>
    <row r="24">
      <c r="A24" s="4" t="inlineStr">
        <is>
          <t>Other non-current financial liabilities</t>
        </is>
      </c>
      <c r="B24" s="6" t="n">
        <v>0</v>
      </c>
      <c r="C24" s="6" t="n">
        <v>0</v>
      </c>
    </row>
    <row r="25">
      <c r="A25" s="4" t="inlineStr">
        <is>
          <t>Due 1 to 5 year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Trade payables</t>
        </is>
      </c>
      <c r="B27" s="6" t="n">
        <v>0</v>
      </c>
      <c r="C27" s="6" t="n">
        <v>0</v>
      </c>
    </row>
    <row r="28">
      <c r="A28" s="4" t="inlineStr">
        <is>
          <t>Current lease liabilities</t>
        </is>
      </c>
      <c r="B28" s="6" t="n">
        <v>0</v>
      </c>
      <c r="C28" s="6" t="n">
        <v>0</v>
      </c>
    </row>
    <row r="29">
      <c r="A29" s="4" t="inlineStr">
        <is>
          <t>Other financial liabilities</t>
        </is>
      </c>
      <c r="B29" s="6" t="n">
        <v>0</v>
      </c>
      <c r="C29" s="6" t="n">
        <v>0</v>
      </c>
    </row>
    <row r="30">
      <c r="A30" s="4" t="inlineStr">
        <is>
          <t>Other current financial liabilities</t>
        </is>
      </c>
      <c r="B30" s="6" t="n">
        <v>0</v>
      </c>
      <c r="C30" s="6" t="n">
        <v>0</v>
      </c>
    </row>
    <row r="31">
      <c r="A31" s="4" t="inlineStr">
        <is>
          <t>Non-current lease liabilities</t>
        </is>
      </c>
      <c r="B31" s="6" t="n">
        <v>87107</v>
      </c>
      <c r="C31" s="6" t="n">
        <v>78826</v>
      </c>
    </row>
    <row r="32">
      <c r="A32" s="4" t="inlineStr">
        <is>
          <t>Other non-current financial liabilities</t>
        </is>
      </c>
      <c r="B32" s="6" t="n">
        <v>87107</v>
      </c>
      <c r="C32" s="6" t="n">
        <v>78826</v>
      </c>
    </row>
    <row r="33">
      <c r="A33" s="4" t="inlineStr">
        <is>
          <t>Due &gt; 5 years</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Trade payables</t>
        </is>
      </c>
      <c r="B35" s="6" t="n">
        <v>0</v>
      </c>
      <c r="C35" s="6" t="n">
        <v>0</v>
      </c>
    </row>
    <row r="36">
      <c r="A36" s="4" t="inlineStr">
        <is>
          <t>Current lease liabilities</t>
        </is>
      </c>
      <c r="B36" s="6" t="n">
        <v>0</v>
      </c>
      <c r="C36" s="6" t="n">
        <v>0</v>
      </c>
    </row>
    <row r="37">
      <c r="A37" s="4" t="inlineStr">
        <is>
          <t>Other financial liabilities</t>
        </is>
      </c>
      <c r="B37" s="6" t="n">
        <v>0</v>
      </c>
      <c r="C37" s="6" t="n">
        <v>0</v>
      </c>
    </row>
    <row r="38">
      <c r="A38" s="4" t="inlineStr">
        <is>
          <t>Other current financial liabilities</t>
        </is>
      </c>
      <c r="B38" s="6" t="n">
        <v>0</v>
      </c>
      <c r="C38" s="6" t="n">
        <v>0</v>
      </c>
    </row>
    <row r="39">
      <c r="A39" s="4" t="inlineStr">
        <is>
          <t>Non-current lease liabilities</t>
        </is>
      </c>
      <c r="B39" s="6" t="n">
        <v>107726</v>
      </c>
      <c r="C39" s="6" t="n">
        <v>108383</v>
      </c>
    </row>
    <row r="40">
      <c r="A40" s="4" t="inlineStr">
        <is>
          <t>Other non-current financial liabilities</t>
        </is>
      </c>
      <c r="B40" s="5" t="n">
        <v>107726</v>
      </c>
      <c r="C40" s="5" t="n">
        <v>1083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Assets pledged as security (Details) - CHF (SFr) SFr in Thousands</t>
        </is>
      </c>
      <c r="B1" s="2" t="inlineStr">
        <is>
          <t>Jun. 30, 2022</t>
        </is>
      </c>
      <c r="C1" s="2" t="inlineStr">
        <is>
          <t>Dec. 31, 2021</t>
        </is>
      </c>
    </row>
    <row r="2">
      <c r="A2" s="3" t="inlineStr">
        <is>
          <t>Disclosure of financial liabilities [line items]</t>
        </is>
      </c>
      <c r="B2" s="4" t="inlineStr">
        <is>
          <t xml:space="preserve"> </t>
        </is>
      </c>
      <c r="C2" s="4" t="inlineStr">
        <is>
          <t xml:space="preserve"> </t>
        </is>
      </c>
    </row>
    <row r="3">
      <c r="A3" s="4" t="inlineStr">
        <is>
          <t>Trade receivables</t>
        </is>
      </c>
      <c r="B3" s="5" t="n">
        <v>51020</v>
      </c>
      <c r="C3" s="5" t="n">
        <v>23335</v>
      </c>
    </row>
    <row r="4">
      <c r="A4" s="4" t="inlineStr">
        <is>
          <t>Inventory</t>
        </is>
      </c>
      <c r="B4" s="6" t="n">
        <v>109476</v>
      </c>
      <c r="C4" s="6" t="n">
        <v>74013</v>
      </c>
    </row>
    <row r="5">
      <c r="A5" s="4" t="inlineStr">
        <is>
          <t>Assets pledged</t>
        </is>
      </c>
      <c r="B5" s="5" t="n">
        <v>160496</v>
      </c>
      <c r="C5" s="5" t="n">
        <v>973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inancial result (Details) - CHF (SFr) SFr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terest income</t>
        </is>
      </c>
      <c r="B4" s="5" t="n">
        <v>1098</v>
      </c>
      <c r="C4" s="5" t="n">
        <v>0</v>
      </c>
      <c r="D4" s="5" t="n">
        <v>1392</v>
      </c>
      <c r="E4" s="5" t="n">
        <v>0</v>
      </c>
    </row>
    <row r="5">
      <c r="A5" s="4" t="inlineStr">
        <is>
          <t>Interest income on employee benefits</t>
        </is>
      </c>
      <c r="B5" s="6" t="n">
        <v>16</v>
      </c>
      <c r="C5" s="6" t="n">
        <v>5</v>
      </c>
      <c r="D5" s="6" t="n">
        <v>32</v>
      </c>
      <c r="E5" s="6" t="n">
        <v>12</v>
      </c>
    </row>
    <row r="6">
      <c r="A6" s="4" t="inlineStr">
        <is>
          <t>Financial income</t>
        </is>
      </c>
      <c r="B6" s="6" t="n">
        <v>1114</v>
      </c>
      <c r="C6" s="6" t="n">
        <v>5</v>
      </c>
      <c r="D6" s="6" t="n">
        <v>1424</v>
      </c>
      <c r="E6" s="6" t="n">
        <v>12</v>
      </c>
    </row>
    <row r="7">
      <c r="A7" s="4" t="inlineStr">
        <is>
          <t>Bank charges</t>
        </is>
      </c>
      <c r="B7" s="6" t="n">
        <v>-214</v>
      </c>
      <c r="C7" s="6" t="n">
        <v>-342</v>
      </c>
      <c r="D7" s="6" t="n">
        <v>-433</v>
      </c>
      <c r="E7" s="6" t="n">
        <v>-534</v>
      </c>
    </row>
    <row r="8">
      <c r="A8" s="4" t="inlineStr">
        <is>
          <t>Interest expenses leases</t>
        </is>
      </c>
      <c r="B8" s="6" t="n">
        <v>-1302</v>
      </c>
      <c r="C8" s="6" t="n">
        <v>-675</v>
      </c>
      <c r="D8" s="6" t="n">
        <v>-2562</v>
      </c>
      <c r="E8" s="6" t="n">
        <v>-992</v>
      </c>
    </row>
    <row r="9">
      <c r="A9" s="4" t="inlineStr">
        <is>
          <t>Interest expenses on employee benefits</t>
        </is>
      </c>
      <c r="B9" s="6" t="n">
        <v>-20</v>
      </c>
      <c r="C9" s="6" t="n">
        <v>-8</v>
      </c>
      <c r="D9" s="6" t="n">
        <v>-40</v>
      </c>
      <c r="E9" s="6" t="n">
        <v>-17</v>
      </c>
    </row>
    <row r="10">
      <c r="A10" s="4" t="inlineStr">
        <is>
          <t>Financial expenses</t>
        </is>
      </c>
      <c r="B10" s="6" t="n">
        <v>-1536</v>
      </c>
      <c r="C10" s="6" t="n">
        <v>-1025</v>
      </c>
      <c r="D10" s="6" t="n">
        <v>-3035</v>
      </c>
      <c r="E10" s="6" t="n">
        <v>-1543</v>
      </c>
    </row>
    <row r="11">
      <c r="A11" s="4" t="inlineStr">
        <is>
          <t>Foreign exchange gain/(losses)</t>
        </is>
      </c>
      <c r="B11" s="6" t="n">
        <v>32203</v>
      </c>
      <c r="C11" s="6" t="n">
        <v>-337</v>
      </c>
      <c r="D11" s="6" t="n">
        <v>49316</v>
      </c>
      <c r="E11" s="6" t="n">
        <v>792</v>
      </c>
    </row>
    <row r="12">
      <c r="A12" s="4" t="inlineStr">
        <is>
          <t>Change in fair value of foreign exchange derivatives</t>
        </is>
      </c>
      <c r="B12" s="6" t="n">
        <v>69</v>
      </c>
      <c r="C12" s="6" t="n">
        <v>-43</v>
      </c>
      <c r="D12" s="6" t="n">
        <v>146</v>
      </c>
      <c r="E12" s="6" t="n">
        <v>1507</v>
      </c>
    </row>
    <row r="13">
      <c r="A13" s="4" t="inlineStr">
        <is>
          <t>Foreign exchange result</t>
        </is>
      </c>
      <c r="B13" s="6" t="n">
        <v>32272</v>
      </c>
      <c r="C13" s="6" t="n">
        <v>-380</v>
      </c>
      <c r="D13" s="6" t="n">
        <v>49462</v>
      </c>
      <c r="E13" s="6" t="n">
        <v>2299</v>
      </c>
    </row>
    <row r="14">
      <c r="A14" s="4" t="inlineStr">
        <is>
          <t>Financial result</t>
        </is>
      </c>
      <c r="B14" s="5" t="n">
        <v>31850</v>
      </c>
      <c r="C14" s="5" t="n">
        <v>-1400</v>
      </c>
      <c r="D14" s="5" t="n">
        <v>47851</v>
      </c>
      <c r="E14" s="5" t="n">
        <v>76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Narrative (Details) - CHF (SFr) SFr / shares in Units, SFr in Thousands</t>
        </is>
      </c>
      <c r="B1" s="2" t="inlineStr">
        <is>
          <t>Jun. 30, 2022</t>
        </is>
      </c>
      <c r="C1" s="2" t="inlineStr">
        <is>
          <t>Dec. 31, 2021</t>
        </is>
      </c>
    </row>
    <row r="2">
      <c r="A2" s="3" t="inlineStr">
        <is>
          <t>Disclosure of classes of share capital [line items]</t>
        </is>
      </c>
      <c r="B2" s="4" t="inlineStr">
        <is>
          <t xml:space="preserve"> </t>
        </is>
      </c>
      <c r="C2" s="4" t="inlineStr">
        <is>
          <t xml:space="preserve"> </t>
        </is>
      </c>
    </row>
    <row r="3">
      <c r="A3" s="4" t="inlineStr">
        <is>
          <t>Share capital</t>
        </is>
      </c>
      <c r="B3" s="5" t="n">
        <v>33454</v>
      </c>
      <c r="C3" s="5" t="n">
        <v>33454</v>
      </c>
    </row>
    <row r="4">
      <c r="A4" s="4" t="inlineStr">
        <is>
          <t>Share capital, paid-in percentage</t>
        </is>
      </c>
      <c r="B4" s="11" t="n">
        <v>1</v>
      </c>
      <c r="C4" s="4" t="inlineStr">
        <is>
          <t xml:space="preserve"> </t>
        </is>
      </c>
    </row>
    <row r="5">
      <c r="A5" s="4" t="inlineStr">
        <is>
          <t>Class A</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registered (in shares)</t>
        </is>
      </c>
      <c r="B7" s="6" t="n">
        <v>299998125</v>
      </c>
      <c r="C7" s="4" t="inlineStr">
        <is>
          <t xml:space="preserve"> </t>
        </is>
      </c>
    </row>
    <row r="8">
      <c r="A8" s="4" t="inlineStr">
        <is>
          <t>Par value per share (in CHF per share)</t>
        </is>
      </c>
      <c r="B8" s="7" t="n">
        <v>0.1</v>
      </c>
      <c r="C8" s="4" t="inlineStr">
        <is>
          <t xml:space="preserve"> </t>
        </is>
      </c>
    </row>
    <row r="9">
      <c r="A9" s="4" t="inlineStr">
        <is>
          <t>Class B</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 registered (in shares)</t>
        </is>
      </c>
      <c r="B11" s="6" t="n">
        <v>345437500</v>
      </c>
      <c r="C11" s="4" t="inlineStr">
        <is>
          <t xml:space="preserve"> </t>
        </is>
      </c>
    </row>
    <row r="12">
      <c r="A12" s="4" t="inlineStr">
        <is>
          <t>Par value per share (in CHF per share)</t>
        </is>
      </c>
      <c r="B12" s="7" t="n">
        <v>0.01</v>
      </c>
      <c r="C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hare capital - Schedule of Shares Outstanding (Details)</t>
        </is>
      </c>
      <c r="B1" s="2" t="inlineStr">
        <is>
          <t>6 Months Ended</t>
        </is>
      </c>
    </row>
    <row r="2">
      <c r="B2" s="2" t="inlineStr">
        <is>
          <t>Jun. 30, 2022 shares shares</t>
        </is>
      </c>
      <c r="C2" s="2" t="inlineStr">
        <is>
          <t>Dec. 31, 2021 shares</t>
        </is>
      </c>
    </row>
    <row r="3">
      <c r="A3" s="3" t="inlineStr">
        <is>
          <t>Disclosure of classes of share capital [line items]</t>
        </is>
      </c>
      <c r="B3" s="4" t="inlineStr">
        <is>
          <t xml:space="preserve"> </t>
        </is>
      </c>
      <c r="C3" s="4" t="inlineStr">
        <is>
          <t xml:space="preserve"> </t>
        </is>
      </c>
    </row>
    <row r="4">
      <c r="A4" s="4" t="inlineStr">
        <is>
          <t>Treasury shares held (in shares)</t>
        </is>
      </c>
      <c r="B4" s="6" t="n">
        <v>19247347</v>
      </c>
      <c r="C4" s="6" t="n">
        <v>23134506</v>
      </c>
    </row>
    <row r="5">
      <c r="A5" s="4" t="inlineStr">
        <is>
          <t>Class A</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outstanding (in shares)</t>
        </is>
      </c>
      <c r="B7" s="6" t="n">
        <v>280750778</v>
      </c>
      <c r="C7" s="6" t="n">
        <v>276863619</v>
      </c>
    </row>
    <row r="8">
      <c r="A8" s="4" t="inlineStr">
        <is>
          <t>Sale of treasury shares related to share-based compensation (in shares)</t>
        </is>
      </c>
      <c r="B8" s="6" t="n">
        <v>3932321</v>
      </c>
      <c r="C8" s="4" t="inlineStr">
        <is>
          <t xml:space="preserve"> </t>
        </is>
      </c>
    </row>
    <row r="9">
      <c r="A9" s="4" t="inlineStr">
        <is>
          <t>Purchase of treasury shares (in shares)</t>
        </is>
      </c>
      <c r="B9" s="6" t="n">
        <v>-45162</v>
      </c>
      <c r="C9" s="4" t="inlineStr">
        <is>
          <t xml:space="preserve"> </t>
        </is>
      </c>
    </row>
    <row r="10">
      <c r="A10" s="4" t="inlineStr">
        <is>
          <t>Shares issued and outstanding as of June 30, 2022 (in shares)</t>
        </is>
      </c>
      <c r="B10" s="6" t="n">
        <v>299998125</v>
      </c>
      <c r="C10" s="4" t="inlineStr">
        <is>
          <t xml:space="preserve"> </t>
        </is>
      </c>
    </row>
    <row r="11">
      <c r="A11" s="4" t="inlineStr">
        <is>
          <t>Awards granted under various incentive plans not yet exercised or distributed at June 30, 2022 (in shares)</t>
        </is>
      </c>
      <c r="B11" s="6" t="n">
        <v>1678481</v>
      </c>
      <c r="C11" s="4" t="inlineStr">
        <is>
          <t xml:space="preserve"> </t>
        </is>
      </c>
    </row>
    <row r="12">
      <c r="A12" s="4" t="inlineStr">
        <is>
          <t>Awards granted under various incentive plans with dilutive effects at June 30, 2022 (in shares)</t>
        </is>
      </c>
      <c r="B12" s="6" t="n">
        <v>2084045</v>
      </c>
      <c r="C12" s="4" t="inlineStr">
        <is>
          <t xml:space="preserve"> </t>
        </is>
      </c>
    </row>
    <row r="13">
      <c r="A13" s="4" t="inlineStr">
        <is>
          <t>Class B</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Number of shares outstanding (in shares)</t>
        </is>
      </c>
      <c r="B15" s="6" t="n">
        <v>345437500</v>
      </c>
      <c r="C15" s="6" t="n">
        <v>345437500</v>
      </c>
    </row>
    <row r="16">
      <c r="A16" s="4" t="inlineStr">
        <is>
          <t>Sale of treasury shares related to share-based compensation (in shares)</t>
        </is>
      </c>
      <c r="B16" s="6" t="n">
        <v>0</v>
      </c>
      <c r="C16" s="4" t="inlineStr">
        <is>
          <t xml:space="preserve"> </t>
        </is>
      </c>
    </row>
    <row r="17">
      <c r="A17" s="4" t="inlineStr">
        <is>
          <t>Purchase of treasury shares (in shares)</t>
        </is>
      </c>
      <c r="B17" s="6" t="n">
        <v>0</v>
      </c>
      <c r="C17" s="4" t="inlineStr">
        <is>
          <t xml:space="preserve"> </t>
        </is>
      </c>
    </row>
    <row r="18">
      <c r="A18" s="4" t="inlineStr">
        <is>
          <t>Shares issued and outstanding as of June 30, 2022 (in shares)</t>
        </is>
      </c>
      <c r="B18" s="6" t="n">
        <v>345437500</v>
      </c>
      <c r="C18" s="4" t="inlineStr">
        <is>
          <t xml:space="preserve"> </t>
        </is>
      </c>
    </row>
    <row r="19">
      <c r="A19" s="4" t="inlineStr">
        <is>
          <t>Awards granted under various incentive plans not yet exercised or distributed at June 30, 2022 (in shares)</t>
        </is>
      </c>
      <c r="B19" s="6" t="n">
        <v>0</v>
      </c>
      <c r="C19" s="4" t="inlineStr">
        <is>
          <t xml:space="preserve"> </t>
        </is>
      </c>
    </row>
    <row r="20">
      <c r="A20" s="4" t="inlineStr">
        <is>
          <t>Awards granted under various incentive plans with dilutive effects at June 30, 2022 (in shares)</t>
        </is>
      </c>
      <c r="B20" s="6" t="n">
        <v>6782573</v>
      </c>
      <c r="C2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Earnings per share - Narrative (Details)</t>
        </is>
      </c>
      <c r="B1" s="2" t="inlineStr">
        <is>
          <t>6 Months Ended</t>
        </is>
      </c>
    </row>
    <row r="2">
      <c r="B2" s="2" t="inlineStr">
        <is>
          <t>Jun. 30, 2022</t>
        </is>
      </c>
    </row>
    <row r="3">
      <c r="A3" s="3" t="inlineStr">
        <is>
          <t>Earnings per share [abstract]</t>
        </is>
      </c>
      <c r="B3" s="4" t="inlineStr">
        <is>
          <t xml:space="preserve"> </t>
        </is>
      </c>
    </row>
    <row r="4">
      <c r="A4" s="4" t="inlineStr">
        <is>
          <t>Multifaction ratio applied to original share amounts</t>
        </is>
      </c>
      <c r="B4" s="6" t="n">
        <v>125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CHF (SFr) SFr / shares in Units, SFr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5" t="n">
        <v>49148</v>
      </c>
      <c r="C4" s="5" t="n">
        <v>14210</v>
      </c>
      <c r="D4" s="5" t="n">
        <v>63492</v>
      </c>
      <c r="E4" s="5" t="n">
        <v>3758</v>
      </c>
    </row>
    <row r="5">
      <c r="A5" s="4" t="inlineStr">
        <is>
          <t>Class A</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Weighted number of outstanding shares (in shares)</t>
        </is>
      </c>
      <c r="B7" s="6" t="n">
        <v>282182571</v>
      </c>
      <c r="C7" s="6" t="n">
        <v>253332033</v>
      </c>
      <c r="D7" s="6" t="n">
        <v>281519631</v>
      </c>
      <c r="E7" s="6" t="n">
        <v>264632141</v>
      </c>
    </row>
    <row r="8">
      <c r="A8" s="4" t="inlineStr">
        <is>
          <t>Number of shares with dilutive effects (in shares)</t>
        </is>
      </c>
      <c r="B8" s="6" t="n">
        <v>2241734</v>
      </c>
      <c r="C8" s="6" t="n">
        <v>3296613</v>
      </c>
      <c r="D8" s="6" t="n">
        <v>2868566</v>
      </c>
      <c r="E8" s="6" t="n">
        <v>4629530</v>
      </c>
    </row>
    <row r="9">
      <c r="A9" s="4" t="inlineStr">
        <is>
          <t>Weighted number of outstanding shares (diluted and undiluted) (in shares)</t>
        </is>
      </c>
      <c r="B9" s="6" t="n">
        <v>284424305</v>
      </c>
      <c r="C9" s="6" t="n">
        <v>256628646</v>
      </c>
      <c r="D9" s="6" t="n">
        <v>284388196</v>
      </c>
      <c r="E9" s="6" t="n">
        <v>269261671</v>
      </c>
    </row>
    <row r="10">
      <c r="A10" s="4" t="inlineStr">
        <is>
          <t>Net income</t>
        </is>
      </c>
      <c r="B10" s="5" t="n">
        <v>43788</v>
      </c>
      <c r="C10" s="5" t="n">
        <v>12843</v>
      </c>
      <c r="D10" s="5" t="n">
        <v>56553</v>
      </c>
      <c r="E10" s="5" t="n">
        <v>3575</v>
      </c>
    </row>
    <row r="11">
      <c r="A11" s="4" t="inlineStr">
        <is>
          <t>Basic EPS (CHF) (in CHF per share)</t>
        </is>
      </c>
      <c r="B11" s="7" t="n">
        <v>0.16</v>
      </c>
      <c r="C11" s="7" t="n">
        <v>0.05</v>
      </c>
      <c r="D11" s="7" t="n">
        <v>0.2</v>
      </c>
      <c r="E11" s="7" t="n">
        <v>0.01</v>
      </c>
    </row>
    <row r="12">
      <c r="A12" s="4" t="inlineStr">
        <is>
          <t>Diluted EPS (CHF) (in CHF per share)</t>
        </is>
      </c>
      <c r="B12" s="7" t="n">
        <v>0.15</v>
      </c>
      <c r="C12" s="7" t="n">
        <v>0.05</v>
      </c>
      <c r="D12" s="7" t="n">
        <v>0.2</v>
      </c>
      <c r="E12" s="7" t="n">
        <v>0.01</v>
      </c>
    </row>
    <row r="13">
      <c r="A13" s="4" t="inlineStr">
        <is>
          <t>Class B</t>
        </is>
      </c>
      <c r="B13" s="4" t="inlineStr">
        <is>
          <t xml:space="preserve"> </t>
        </is>
      </c>
      <c r="C13" s="4" t="inlineStr">
        <is>
          <t xml:space="preserve"> </t>
        </is>
      </c>
      <c r="D13" s="4" t="inlineStr">
        <is>
          <t xml:space="preserve"> </t>
        </is>
      </c>
      <c r="E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row>
    <row r="15">
      <c r="A15" s="4" t="inlineStr">
        <is>
          <t>Weighted number of outstanding shares (in shares)</t>
        </is>
      </c>
      <c r="B15" s="6" t="n">
        <v>345437500</v>
      </c>
      <c r="C15" s="6" t="n">
        <v>269517170</v>
      </c>
      <c r="D15" s="6" t="n">
        <v>345437500</v>
      </c>
      <c r="E15" s="6" t="n">
        <v>135503108</v>
      </c>
    </row>
    <row r="16">
      <c r="A16" s="4" t="inlineStr">
        <is>
          <t>Number of shares with dilutive effects (in shares)</t>
        </is>
      </c>
      <c r="B16" s="6" t="n">
        <v>6782573</v>
      </c>
      <c r="C16" s="6" t="n">
        <v>0</v>
      </c>
      <c r="D16" s="6" t="n">
        <v>7135495</v>
      </c>
      <c r="E16" s="6" t="n">
        <v>0</v>
      </c>
    </row>
    <row r="17">
      <c r="A17" s="4" t="inlineStr">
        <is>
          <t>Weighted number of outstanding shares (diluted and undiluted) (in shares)</t>
        </is>
      </c>
      <c r="B17" s="6" t="n">
        <v>352220073</v>
      </c>
      <c r="C17" s="6" t="n">
        <v>269517170</v>
      </c>
      <c r="D17" s="6" t="n">
        <v>352572995</v>
      </c>
      <c r="E17" s="6" t="n">
        <v>135503108</v>
      </c>
    </row>
    <row r="18">
      <c r="A18" s="4" t="inlineStr">
        <is>
          <t>Net income</t>
        </is>
      </c>
      <c r="B18" s="5" t="n">
        <v>5360</v>
      </c>
      <c r="C18" s="5" t="n">
        <v>1366</v>
      </c>
      <c r="D18" s="5" t="n">
        <v>6939</v>
      </c>
      <c r="E18" s="5" t="n">
        <v>183</v>
      </c>
    </row>
    <row r="19">
      <c r="A19" s="4" t="inlineStr">
        <is>
          <t>Basic EPS (CHF) (in CHF per share)</t>
        </is>
      </c>
      <c r="B19" s="10" t="n">
        <v>0.016</v>
      </c>
      <c r="C19" s="10" t="n">
        <v>0.005</v>
      </c>
      <c r="D19" s="10" t="n">
        <v>0.02</v>
      </c>
      <c r="E19" s="10" t="n">
        <v>0.001</v>
      </c>
    </row>
    <row r="20">
      <c r="A20" s="4" t="inlineStr">
        <is>
          <t>Diluted EPS (CHF) (in CHF per share)</t>
        </is>
      </c>
      <c r="B20" s="10" t="n">
        <v>0.015</v>
      </c>
      <c r="C20" s="10" t="n">
        <v>0.005</v>
      </c>
      <c r="D20" s="10" t="n">
        <v>0.02</v>
      </c>
      <c r="E20" s="10" t="n">
        <v>0.0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and other reserves - Schedule of Capital and Other Reserves (Details) - CHF (SFr) SFr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isclosure of reserves within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t>
        </is>
      </c>
      <c r="B3" s="5" t="n">
        <v>935887</v>
      </c>
      <c r="C3" s="5" t="n">
        <v>878317</v>
      </c>
      <c r="D3" s="5" t="n">
        <v>848379</v>
      </c>
      <c r="E3" s="5" t="n">
        <v>268565</v>
      </c>
      <c r="F3" s="5" t="n">
        <v>253873</v>
      </c>
      <c r="G3" s="5" t="n">
        <v>245093</v>
      </c>
    </row>
    <row r="4">
      <c r="A4" s="4" t="inlineStr">
        <is>
          <t>Capital reser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reserves within equ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t>
        </is>
      </c>
      <c r="B6" s="6" t="n">
        <v>1063841</v>
      </c>
      <c r="C6" s="6" t="n">
        <v>1060187</v>
      </c>
      <c r="D6" s="6" t="n">
        <v>1043987</v>
      </c>
      <c r="E6" s="6" t="n">
        <v>296827</v>
      </c>
      <c r="F6" s="6" t="n">
        <v>295139</v>
      </c>
      <c r="G6" s="6" t="n">
        <v>276408</v>
      </c>
    </row>
    <row r="7">
      <c r="A7" s="4" t="inlineStr">
        <is>
          <t>Share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t>
        </is>
      </c>
      <c r="B9" s="6" t="n">
        <v>756883</v>
      </c>
      <c r="C9" s="4" t="inlineStr">
        <is>
          <t xml:space="preserve"> </t>
        </is>
      </c>
      <c r="D9" s="6" t="n">
        <v>756883</v>
      </c>
      <c r="E9" s="4" t="inlineStr">
        <is>
          <t xml:space="preserve"> </t>
        </is>
      </c>
      <c r="F9" s="4" t="inlineStr">
        <is>
          <t xml:space="preserve"> </t>
        </is>
      </c>
      <c r="G9" s="4" t="inlineStr">
        <is>
          <t xml:space="preserve"> </t>
        </is>
      </c>
    </row>
    <row r="10">
      <c r="A10" s="4" t="inlineStr">
        <is>
          <t>Legal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t>
        </is>
      </c>
      <c r="B12" s="6" t="n">
        <v>29024</v>
      </c>
      <c r="C12" s="4" t="inlineStr">
        <is>
          <t xml:space="preserve"> </t>
        </is>
      </c>
      <c r="D12" s="6" t="n">
        <v>10976</v>
      </c>
      <c r="E12" s="4" t="inlineStr">
        <is>
          <t xml:space="preserve"> </t>
        </is>
      </c>
      <c r="F12" s="4" t="inlineStr">
        <is>
          <t xml:space="preserve"> </t>
        </is>
      </c>
      <c r="G12" s="4" t="inlineStr">
        <is>
          <t xml:space="preserve"> </t>
        </is>
      </c>
    </row>
    <row r="13">
      <c r="A13" s="4" t="inlineStr">
        <is>
          <t>Equity 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t>
        </is>
      </c>
      <c r="B15" s="6" t="n">
        <v>-8712</v>
      </c>
      <c r="C15" s="4" t="inlineStr">
        <is>
          <t xml:space="preserve"> </t>
        </is>
      </c>
      <c r="D15" s="6" t="n">
        <v>-8712</v>
      </c>
      <c r="E15" s="4" t="inlineStr">
        <is>
          <t xml:space="preserve"> </t>
        </is>
      </c>
      <c r="F15" s="4" t="inlineStr">
        <is>
          <t xml:space="preserve"> </t>
        </is>
      </c>
      <c r="G15" s="4" t="inlineStr">
        <is>
          <t xml:space="preserve"> </t>
        </is>
      </c>
    </row>
    <row r="16">
      <c r="A16" s="4" t="inlineStr">
        <is>
          <t>Current tax benefits on equity 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t>
        </is>
      </c>
      <c r="B18" s="6" t="n">
        <v>1256</v>
      </c>
      <c r="C18" s="4" t="inlineStr">
        <is>
          <t xml:space="preserve"> </t>
        </is>
      </c>
      <c r="D18" s="6" t="n">
        <v>1256</v>
      </c>
      <c r="E18" s="4" t="inlineStr">
        <is>
          <t xml:space="preserve"> </t>
        </is>
      </c>
      <c r="F18" s="4" t="inlineStr">
        <is>
          <t xml:space="preserve"> </t>
        </is>
      </c>
      <c r="G18" s="4" t="inlineStr">
        <is>
          <t xml:space="preserve"> </t>
        </is>
      </c>
    </row>
    <row r="19">
      <c r="A19" s="4"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reserves withi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t>
        </is>
      </c>
      <c r="B21" s="6" t="n">
        <v>285390</v>
      </c>
      <c r="C21" s="4" t="inlineStr">
        <is>
          <t xml:space="preserve"> </t>
        </is>
      </c>
      <c r="D21" s="6" t="n">
        <v>283584</v>
      </c>
      <c r="E21" s="4" t="inlineStr">
        <is>
          <t xml:space="preserve"> </t>
        </is>
      </c>
      <c r="F21" s="4" t="inlineStr">
        <is>
          <t xml:space="preserve"> </t>
        </is>
      </c>
      <c r="G21" s="4" t="inlineStr">
        <is>
          <t xml:space="preserve"> </t>
        </is>
      </c>
    </row>
    <row r="22">
      <c r="A22" s="4" t="inlineStr">
        <is>
          <t>Other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t>
        </is>
      </c>
      <c r="B24" s="6" t="n">
        <v>1847</v>
      </c>
      <c r="C24" s="5" t="n">
        <v>-3227</v>
      </c>
      <c r="D24" s="6" t="n">
        <v>-3422</v>
      </c>
      <c r="E24" s="5" t="n">
        <v>-3886</v>
      </c>
      <c r="F24" s="5" t="n">
        <v>-2680</v>
      </c>
      <c r="G24" s="5" t="n">
        <v>-3110</v>
      </c>
    </row>
    <row r="25">
      <c r="A25" s="4" t="inlineStr">
        <is>
          <t>Exchange differe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t>
        </is>
      </c>
      <c r="B27" s="6" t="n">
        <v>359</v>
      </c>
      <c r="C27" s="4" t="inlineStr">
        <is>
          <t xml:space="preserve"> </t>
        </is>
      </c>
      <c r="D27" s="6" t="n">
        <v>-922</v>
      </c>
      <c r="E27" s="4" t="inlineStr">
        <is>
          <t xml:space="preserve"> </t>
        </is>
      </c>
      <c r="F27" s="4" t="inlineStr">
        <is>
          <t xml:space="preserve"> </t>
        </is>
      </c>
      <c r="G27" s="4" t="inlineStr">
        <is>
          <t xml:space="preserve"> </t>
        </is>
      </c>
    </row>
    <row r="28">
      <c r="A28" s="4" t="inlineStr">
        <is>
          <t>Actuarial gains and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reserves within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t>
        </is>
      </c>
      <c r="B30" s="6" t="n">
        <v>1844</v>
      </c>
      <c r="C30" s="4" t="inlineStr">
        <is>
          <t xml:space="preserve"> </t>
        </is>
      </c>
      <c r="D30" s="6" t="n">
        <v>-3123</v>
      </c>
      <c r="E30" s="4" t="inlineStr">
        <is>
          <t xml:space="preserve"> </t>
        </is>
      </c>
      <c r="F30" s="4" t="inlineStr">
        <is>
          <t xml:space="preserve"> </t>
        </is>
      </c>
      <c r="G30" s="4" t="inlineStr">
        <is>
          <t xml:space="preserve"> </t>
        </is>
      </c>
    </row>
    <row r="31">
      <c r="A31" s="4" t="inlineStr">
        <is>
          <t>Taxes on actuarial gains and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reserves withi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t>
        </is>
      </c>
      <c r="B33" s="5" t="n">
        <v>-356</v>
      </c>
      <c r="C33" s="4" t="inlineStr">
        <is>
          <t xml:space="preserve"> </t>
        </is>
      </c>
      <c r="D33" s="5" t="n">
        <v>623</v>
      </c>
      <c r="E33" s="4" t="inlineStr">
        <is>
          <t xml:space="preserve"> </t>
        </is>
      </c>
      <c r="F33" s="4" t="inlineStr">
        <is>
          <t xml:space="preserve"> </t>
        </is>
      </c>
      <c r="G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bout the financials</t>
        </is>
      </c>
      <c r="B1" s="2" t="inlineStr">
        <is>
          <t>6 Months Ended</t>
        </is>
      </c>
    </row>
    <row r="2">
      <c r="B2" s="2" t="inlineStr">
        <is>
          <t>Jun. 30, 2022</t>
        </is>
      </c>
    </row>
    <row r="3">
      <c r="A3" s="3" t="inlineStr">
        <is>
          <t>Disclosure Of Basis Of Preparation [Abstract]</t>
        </is>
      </c>
      <c r="B3" s="4" t="inlineStr">
        <is>
          <t xml:space="preserve"> </t>
        </is>
      </c>
    </row>
    <row r="4">
      <c r="A4" s="4" t="inlineStr">
        <is>
          <t>About the financials</t>
        </is>
      </c>
      <c r="B4" s="4" t="inlineStr">
        <is>
          <t>1.1 Corporate information On Holding AG and its subsidiaries (together "On" or "the Company") develops and distributes innovative premium performance footwear, apparel, and accessories, sold worldwide through independent retailers, global distributors, and our own online presence and retail stores. On AG was founded in 2010 and On Holding AG, a limited company incorporated in 2012 under Swiss law, is the ultimate holding company for the consolidated group. On Holding AG has Class A ordinary shares and has been listed on the New York Stock Exchange ("NYSE") under the symbol “ONON” since September 15, 2021. On's principle offices are located at Förrlibuckstrasse 190, 8005 Zurich, Switzerland (telephone +41 44 225 1555 ). Our agent for service of process in the United States is Cogency Global Inc. located at 122 East 42nd Street, 18th floor, New York, NY 10168. Our website address is www.on-running.com. These unaudited interim condensed consolidated interim financial statements for the period ended June 30, 2022 were authorized for issue by the board of directors of the Company on August 16, 2022. 1.2 About the financials The unaudited condensed consolidated financial statements (the “financial statements”) as of June 30, 2022 and for the three months and six months ended June 30, 2022 have been prepared in accordance with International Accounting Standard 34, “Interim Financial Reporting” (“IAS 34”). The financial statements comprise the financial statements of On Holding AG and its subsidiaries at June 30, 2022 and are presented in Swiss Francs (CHF), the legal currency of Switzerland. The financial statements are not necessarily indicative of the results for a full year and does not include all the notes of the type normally included in an annual financial report. Accordingly, this report is to be read in conjunction with the our Annual Report on Form 20-F for the year ended December 31, 2021 filed with the SEC on March 18, 2022 (the “Annual Report”). The significant accounting policies and methods of computation applied in the preparation of the financial statements are consistent with those applied in the Company’s Annual Report for the year ended December 31, 2021, except where specifically and described. Rounding adjustments were made to some of the figures included in this document. Accordingly, numerical figures shown as totals in some tables may not be an arithmetic aggregation of the figures that preceded them. With respect to financial information set out in this document, a dash (“—”) signifies that the relevant figure is not available or not applicable, while a zero (“0.0”) signifies that the relevant figure is available but is or has been rounded to zer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CHF (SFr) SFr in Thousands</t>
        </is>
      </c>
      <c r="B1" s="2" t="inlineStr">
        <is>
          <t>Jun. 30, 2022</t>
        </is>
      </c>
      <c r="C1" s="2" t="inlineStr">
        <is>
          <t>Dec. 31, 2021</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c r="C2" s="4" t="inlineStr">
        <is>
          <t xml:space="preserve"> </t>
        </is>
      </c>
    </row>
    <row r="3">
      <c r="A3" s="4" t="inlineStr">
        <is>
          <t>Gross lease liabilities</t>
        </is>
      </c>
      <c r="B3" s="5" t="n">
        <v>21796</v>
      </c>
      <c r="C3" s="5" t="n">
        <v>21814</v>
      </c>
    </row>
    <row r="4">
      <c r="A4" s="4" t="inlineStr">
        <is>
          <t>Office leases</t>
        </is>
      </c>
      <c r="B4" s="4" t="inlineStr">
        <is>
          <t xml:space="preserve"> </t>
        </is>
      </c>
      <c r="C4" s="4" t="inlineStr">
        <is>
          <t xml:space="preserve"> </t>
        </is>
      </c>
    </row>
    <row r="5">
      <c r="A5" s="3" t="inlineStr">
        <is>
          <t>Disclosure of amounts to be recovered or settled after twelve months for classes of assets and liabilities that contain amounts to be recovered or settled both no more and more than twelve months after reporting date [line items]</t>
        </is>
      </c>
      <c r="B5" s="4" t="inlineStr">
        <is>
          <t xml:space="preserve"> </t>
        </is>
      </c>
      <c r="C5" s="4" t="inlineStr">
        <is>
          <t xml:space="preserve"> </t>
        </is>
      </c>
    </row>
    <row r="6">
      <c r="A6" s="4" t="inlineStr">
        <is>
          <t>Gross lease liabilities</t>
        </is>
      </c>
      <c r="B6" s="6" t="n">
        <v>18600</v>
      </c>
      <c r="C6" s="6" t="n">
        <v>18200</v>
      </c>
    </row>
    <row r="7">
      <c r="A7" s="4" t="inlineStr">
        <is>
          <t>Group cash pool participants</t>
        </is>
      </c>
      <c r="B7" s="4" t="inlineStr">
        <is>
          <t xml:space="preserve"> </t>
        </is>
      </c>
      <c r="C7" s="4" t="inlineStr">
        <is>
          <t xml:space="preserve"> </t>
        </is>
      </c>
    </row>
    <row r="8">
      <c r="A8" s="3" t="inlineStr">
        <is>
          <t>Disclosure of amounts to be recovered or settled after twelve months for classes of assets and liabilities that contain amounts to be recovered or settled both no more and more than twelve months after reporting date [line items]</t>
        </is>
      </c>
      <c r="B8" s="4" t="inlineStr">
        <is>
          <t xml:space="preserve"> </t>
        </is>
      </c>
      <c r="C8" s="4" t="inlineStr">
        <is>
          <t xml:space="preserve"> </t>
        </is>
      </c>
    </row>
    <row r="9">
      <c r="A9" s="4" t="inlineStr">
        <is>
          <t>Gross bank balances before cash pooling offset</t>
        </is>
      </c>
      <c r="B9" s="6" t="n">
        <v>115500</v>
      </c>
      <c r="C9" s="6" t="n">
        <v>87600</v>
      </c>
    </row>
    <row r="10">
      <c r="A10" s="4" t="inlineStr">
        <is>
          <t>Contingent liability for guarantees</t>
        </is>
      </c>
      <c r="B10" s="4" t="inlineStr">
        <is>
          <t xml:space="preserve"> </t>
        </is>
      </c>
      <c r="C10" s="4" t="inlineStr">
        <is>
          <t xml:space="preserve"> </t>
        </is>
      </c>
    </row>
    <row r="11">
      <c r="A11" s="3" t="inlineStr">
        <is>
          <t>Disclosure of amounts to be recovered or settled after twelve months for classes of assets and liabilities that contain amounts to be recovered or settled both no more and more than twelve months after reporting date [line items]</t>
        </is>
      </c>
      <c r="B11" s="4" t="inlineStr">
        <is>
          <t xml:space="preserve"> </t>
        </is>
      </c>
      <c r="C11" s="4" t="inlineStr">
        <is>
          <t xml:space="preserve"> </t>
        </is>
      </c>
    </row>
    <row r="12">
      <c r="A12" s="4" t="inlineStr">
        <is>
          <t>Estimated financial effect of contingent liabilities</t>
        </is>
      </c>
      <c r="B12" s="5" t="n">
        <v>3200</v>
      </c>
      <c r="C12" s="5" t="n">
        <v>29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Lease Commitments (Details) - CHF (SFr) SFr in Thousands</t>
        </is>
      </c>
      <c r="B1" s="2" t="inlineStr">
        <is>
          <t>Jun. 30,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Gross lease liabilities</t>
        </is>
      </c>
      <c r="B3" s="5" t="n">
        <v>21796</v>
      </c>
      <c r="C3" s="5" t="n">
        <v>21814</v>
      </c>
    </row>
    <row r="4">
      <c r="A4" s="4" t="inlineStr">
        <is>
          <t>Due within 1 yea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Gross lease liabilities</t>
        </is>
      </c>
      <c r="B6" s="6" t="n">
        <v>1459</v>
      </c>
      <c r="C6" s="6" t="n">
        <v>644</v>
      </c>
    </row>
    <row r="7">
      <c r="A7" s="4" t="inlineStr">
        <is>
          <t>Due 1 to 5 year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Gross lease liabilities</t>
        </is>
      </c>
      <c r="B9" s="6" t="n">
        <v>9734</v>
      </c>
      <c r="C9" s="6" t="n">
        <v>9181</v>
      </c>
    </row>
    <row r="10">
      <c r="A10" s="4" t="inlineStr">
        <is>
          <t>Due &gt; 5 years</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Gross lease liabilities</t>
        </is>
      </c>
      <c r="B12" s="5" t="n">
        <v>10603</v>
      </c>
      <c r="C12" s="5" t="n">
        <v>119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Provisions (Details) - CHF (SFr) SFr in Thousands</t>
        </is>
      </c>
      <c r="B1" s="2" t="inlineStr">
        <is>
          <t>6 Months Ended</t>
        </is>
      </c>
    </row>
    <row r="2">
      <c r="B2" s="2" t="inlineStr">
        <is>
          <t>Jun. 30, 2022</t>
        </is>
      </c>
      <c r="C2" s="2" t="inlineStr">
        <is>
          <t>Jun. 30, 2021</t>
        </is>
      </c>
      <c r="D2" s="2" t="inlineStr">
        <is>
          <t>Dec. 31, 2021</t>
        </is>
      </c>
      <c r="E2" s="2" t="inlineStr">
        <is>
          <t>Dec. 31, 2020</t>
        </is>
      </c>
    </row>
    <row r="3">
      <c r="A3" s="3" t="inlineStr">
        <is>
          <t>Disclosure of Provision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19345</v>
      </c>
      <c r="C4" s="5" t="n">
        <v>21022</v>
      </c>
      <c r="D4" s="4" t="inlineStr">
        <is>
          <t xml:space="preserve"> </t>
        </is>
      </c>
      <c r="E4" s="4" t="inlineStr">
        <is>
          <t xml:space="preserve"> </t>
        </is>
      </c>
    </row>
    <row r="5">
      <c r="A5" s="4" t="inlineStr">
        <is>
          <t>Additions</t>
        </is>
      </c>
      <c r="B5" s="6" t="n">
        <v>1381</v>
      </c>
      <c r="C5" s="6" t="n">
        <v>1769</v>
      </c>
      <c r="D5" s="4" t="inlineStr">
        <is>
          <t xml:space="preserve"> </t>
        </is>
      </c>
      <c r="E5" s="4" t="inlineStr">
        <is>
          <t xml:space="preserve"> </t>
        </is>
      </c>
    </row>
    <row r="6">
      <c r="A6" s="4" t="inlineStr">
        <is>
          <t>Release</t>
        </is>
      </c>
      <c r="B6" s="6" t="n">
        <v>-6084</v>
      </c>
      <c r="C6" s="6" t="n">
        <v>-2416</v>
      </c>
      <c r="D6" s="4" t="inlineStr">
        <is>
          <t xml:space="preserve"> </t>
        </is>
      </c>
      <c r="E6" s="4" t="inlineStr">
        <is>
          <t xml:space="preserve"> </t>
        </is>
      </c>
    </row>
    <row r="7">
      <c r="A7" s="4" t="inlineStr">
        <is>
          <t>Utilization</t>
        </is>
      </c>
      <c r="B7" s="6" t="n">
        <v>-3788</v>
      </c>
      <c r="C7" s="6" t="n">
        <v>-15244</v>
      </c>
      <c r="D7" s="4" t="inlineStr">
        <is>
          <t xml:space="preserve"> </t>
        </is>
      </c>
      <c r="E7" s="4" t="inlineStr">
        <is>
          <t xml:space="preserve"> </t>
        </is>
      </c>
    </row>
    <row r="8">
      <c r="A8" s="4" t="inlineStr">
        <is>
          <t>Reclassifications</t>
        </is>
      </c>
      <c r="B8" s="6" t="n">
        <v>0</v>
      </c>
      <c r="C8" s="6" t="n">
        <v>0</v>
      </c>
      <c r="D8" s="4" t="inlineStr">
        <is>
          <t xml:space="preserve"> </t>
        </is>
      </c>
      <c r="E8" s="4" t="inlineStr">
        <is>
          <t xml:space="preserve"> </t>
        </is>
      </c>
    </row>
    <row r="9">
      <c r="A9" s="4" t="inlineStr">
        <is>
          <t>Unwinding of discount</t>
        </is>
      </c>
      <c r="B9" s="6" t="n">
        <v>84</v>
      </c>
      <c r="C9" s="4" t="inlineStr">
        <is>
          <t xml:space="preserve"> </t>
        </is>
      </c>
      <c r="D9" s="4" t="inlineStr">
        <is>
          <t xml:space="preserve"> </t>
        </is>
      </c>
      <c r="E9" s="4" t="inlineStr">
        <is>
          <t xml:space="preserve"> </t>
        </is>
      </c>
    </row>
    <row r="10">
      <c r="A10" s="4" t="inlineStr">
        <is>
          <t>Exchange differences</t>
        </is>
      </c>
      <c r="B10" s="6" t="n">
        <v>34</v>
      </c>
      <c r="C10" s="6" t="n">
        <v>54</v>
      </c>
      <c r="D10" s="4" t="inlineStr">
        <is>
          <t xml:space="preserve"> </t>
        </is>
      </c>
      <c r="E10" s="4" t="inlineStr">
        <is>
          <t xml:space="preserve"> </t>
        </is>
      </c>
    </row>
    <row r="11">
      <c r="A11" s="4" t="inlineStr">
        <is>
          <t>Ending balance</t>
        </is>
      </c>
      <c r="B11" s="6" t="n">
        <v>10972</v>
      </c>
      <c r="C11" s="6" t="n">
        <v>5184</v>
      </c>
      <c r="D11" s="4" t="inlineStr">
        <is>
          <t xml:space="preserve"> </t>
        </is>
      </c>
      <c r="E11" s="4" t="inlineStr">
        <is>
          <t xml:space="preserve"> </t>
        </is>
      </c>
    </row>
    <row r="12">
      <c r="A12" s="4" t="inlineStr">
        <is>
          <t>thereof current</t>
        </is>
      </c>
      <c r="B12" s="6" t="n">
        <v>5102</v>
      </c>
      <c r="C12" s="6" t="n">
        <v>4477</v>
      </c>
      <c r="D12" s="5" t="n">
        <v>14903</v>
      </c>
      <c r="E12" s="5" t="n">
        <v>376</v>
      </c>
    </row>
    <row r="13">
      <c r="A13" s="4" t="inlineStr">
        <is>
          <t>thereof non-current</t>
        </is>
      </c>
      <c r="B13" s="6" t="n">
        <v>5870</v>
      </c>
      <c r="C13" s="6" t="n">
        <v>707</v>
      </c>
      <c r="D13" s="6" t="n">
        <v>4442</v>
      </c>
      <c r="E13" s="6" t="n">
        <v>20645</v>
      </c>
    </row>
    <row r="14">
      <c r="A14" s="4" t="inlineStr">
        <is>
          <t>Social charges</t>
        </is>
      </c>
      <c r="B14" s="4" t="inlineStr">
        <is>
          <t xml:space="preserve"> </t>
        </is>
      </c>
      <c r="C14" s="4" t="inlineStr">
        <is>
          <t xml:space="preserve"> </t>
        </is>
      </c>
      <c r="D14" s="4" t="inlineStr">
        <is>
          <t xml:space="preserve"> </t>
        </is>
      </c>
      <c r="E14" s="4" t="inlineStr">
        <is>
          <t xml:space="preserve"> </t>
        </is>
      </c>
    </row>
    <row r="15">
      <c r="A15" s="3" t="inlineStr">
        <is>
          <t>Disclosure of Provision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14048</v>
      </c>
      <c r="C16" s="6" t="n">
        <v>20074</v>
      </c>
      <c r="D16" s="4" t="inlineStr">
        <is>
          <t xml:space="preserve"> </t>
        </is>
      </c>
      <c r="E16" s="4" t="inlineStr">
        <is>
          <t xml:space="preserve"> </t>
        </is>
      </c>
    </row>
    <row r="17">
      <c r="A17" s="4" t="inlineStr">
        <is>
          <t>Additions</t>
        </is>
      </c>
      <c r="B17" s="6" t="n">
        <v>44</v>
      </c>
      <c r="C17" s="6" t="n">
        <v>1525</v>
      </c>
      <c r="D17" s="4" t="inlineStr">
        <is>
          <t xml:space="preserve"> </t>
        </is>
      </c>
      <c r="E17" s="4" t="inlineStr">
        <is>
          <t xml:space="preserve"> </t>
        </is>
      </c>
    </row>
    <row r="18">
      <c r="A18" s="4" t="inlineStr">
        <is>
          <t>Release</t>
        </is>
      </c>
      <c r="B18" s="6" t="n">
        <v>-6084</v>
      </c>
      <c r="C18" s="6" t="n">
        <v>-2416</v>
      </c>
      <c r="D18" s="4" t="inlineStr">
        <is>
          <t xml:space="preserve"> </t>
        </is>
      </c>
      <c r="E18" s="4" t="inlineStr">
        <is>
          <t xml:space="preserve"> </t>
        </is>
      </c>
    </row>
    <row r="19">
      <c r="A19" s="4" t="inlineStr">
        <is>
          <t>Utilization</t>
        </is>
      </c>
      <c r="B19" s="6" t="n">
        <v>-3788</v>
      </c>
      <c r="C19" s="6" t="n">
        <v>-15244</v>
      </c>
      <c r="D19" s="4" t="inlineStr">
        <is>
          <t xml:space="preserve"> </t>
        </is>
      </c>
      <c r="E19" s="4" t="inlineStr">
        <is>
          <t xml:space="preserve"> </t>
        </is>
      </c>
    </row>
    <row r="20">
      <c r="A20" s="4" t="inlineStr">
        <is>
          <t>Reclassifications</t>
        </is>
      </c>
      <c r="B20" s="6" t="n">
        <v>0</v>
      </c>
      <c r="C20" s="6" t="n">
        <v>0</v>
      </c>
      <c r="D20" s="4" t="inlineStr">
        <is>
          <t xml:space="preserve"> </t>
        </is>
      </c>
      <c r="E20" s="4" t="inlineStr">
        <is>
          <t xml:space="preserve"> </t>
        </is>
      </c>
    </row>
    <row r="21">
      <c r="A21" s="4" t="inlineStr">
        <is>
          <t>Unwinding of discount</t>
        </is>
      </c>
      <c r="B21" s="6" t="n">
        <v>0</v>
      </c>
      <c r="C21" s="4" t="inlineStr">
        <is>
          <t xml:space="preserve"> </t>
        </is>
      </c>
      <c r="D21" s="4" t="inlineStr">
        <is>
          <t xml:space="preserve"> </t>
        </is>
      </c>
      <c r="E21" s="4" t="inlineStr">
        <is>
          <t xml:space="preserve"> </t>
        </is>
      </c>
    </row>
    <row r="22">
      <c r="A22" s="4" t="inlineStr">
        <is>
          <t>Exchange differences</t>
        </is>
      </c>
      <c r="B22" s="6" t="n">
        <v>13</v>
      </c>
      <c r="C22" s="6" t="n">
        <v>44</v>
      </c>
      <c r="D22" s="4" t="inlineStr">
        <is>
          <t xml:space="preserve"> </t>
        </is>
      </c>
      <c r="E22" s="4" t="inlineStr">
        <is>
          <t xml:space="preserve"> </t>
        </is>
      </c>
    </row>
    <row r="23">
      <c r="A23" s="4" t="inlineStr">
        <is>
          <t>Ending balance</t>
        </is>
      </c>
      <c r="B23" s="6" t="n">
        <v>4233</v>
      </c>
      <c r="C23" s="6" t="n">
        <v>3983</v>
      </c>
      <c r="D23" s="4" t="inlineStr">
        <is>
          <t xml:space="preserve"> </t>
        </is>
      </c>
      <c r="E23" s="4" t="inlineStr">
        <is>
          <t xml:space="preserve"> </t>
        </is>
      </c>
    </row>
    <row r="24">
      <c r="A24" s="4" t="inlineStr">
        <is>
          <t>thereof current</t>
        </is>
      </c>
      <c r="B24" s="6" t="n">
        <v>4232</v>
      </c>
      <c r="C24" s="6" t="n">
        <v>3983</v>
      </c>
      <c r="D24" s="6" t="n">
        <v>14048</v>
      </c>
      <c r="E24" s="6" t="n">
        <v>0</v>
      </c>
    </row>
    <row r="25">
      <c r="A25" s="4" t="inlineStr">
        <is>
          <t>thereof non-current</t>
        </is>
      </c>
      <c r="B25" s="6" t="n">
        <v>0</v>
      </c>
      <c r="C25" s="6" t="n">
        <v>0</v>
      </c>
      <c r="D25" s="6" t="n">
        <v>0</v>
      </c>
      <c r="E25" s="6" t="n">
        <v>20074</v>
      </c>
    </row>
    <row r="26">
      <c r="A26" s="4" t="inlineStr">
        <is>
          <t>Long-service leave</t>
        </is>
      </c>
      <c r="B26" s="4" t="inlineStr">
        <is>
          <t xml:space="preserve"> </t>
        </is>
      </c>
      <c r="C26" s="4" t="inlineStr">
        <is>
          <t xml:space="preserve"> </t>
        </is>
      </c>
      <c r="D26" s="4" t="inlineStr">
        <is>
          <t xml:space="preserve"> </t>
        </is>
      </c>
      <c r="E26" s="4" t="inlineStr">
        <is>
          <t xml:space="preserve"> </t>
        </is>
      </c>
    </row>
    <row r="27">
      <c r="A27" s="3" t="inlineStr">
        <is>
          <t>Disclosure of Provision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1657</v>
      </c>
      <c r="C28" s="6" t="n">
        <v>947</v>
      </c>
      <c r="D28" s="4" t="inlineStr">
        <is>
          <t xml:space="preserve"> </t>
        </is>
      </c>
      <c r="E28" s="4" t="inlineStr">
        <is>
          <t xml:space="preserve"> </t>
        </is>
      </c>
    </row>
    <row r="29">
      <c r="A29" s="4" t="inlineStr">
        <is>
          <t>Additions</t>
        </is>
      </c>
      <c r="B29" s="6" t="n">
        <v>1085</v>
      </c>
      <c r="C29" s="6" t="n">
        <v>244</v>
      </c>
      <c r="D29" s="4" t="inlineStr">
        <is>
          <t xml:space="preserve"> </t>
        </is>
      </c>
      <c r="E29" s="4" t="inlineStr">
        <is>
          <t xml:space="preserve"> </t>
        </is>
      </c>
    </row>
    <row r="30">
      <c r="A30" s="4" t="inlineStr">
        <is>
          <t>Release</t>
        </is>
      </c>
      <c r="B30" s="6" t="n">
        <v>0</v>
      </c>
      <c r="C30" s="6" t="n">
        <v>0</v>
      </c>
      <c r="D30" s="4" t="inlineStr">
        <is>
          <t xml:space="preserve"> </t>
        </is>
      </c>
      <c r="E30" s="4" t="inlineStr">
        <is>
          <t xml:space="preserve"> </t>
        </is>
      </c>
    </row>
    <row r="31">
      <c r="A31" s="4" t="inlineStr">
        <is>
          <t>Utilization</t>
        </is>
      </c>
      <c r="B31" s="6" t="n">
        <v>0</v>
      </c>
      <c r="C31" s="6" t="n">
        <v>0</v>
      </c>
      <c r="D31" s="4" t="inlineStr">
        <is>
          <t xml:space="preserve"> </t>
        </is>
      </c>
      <c r="E31" s="4" t="inlineStr">
        <is>
          <t xml:space="preserve"> </t>
        </is>
      </c>
    </row>
    <row r="32">
      <c r="A32" s="4" t="inlineStr">
        <is>
          <t>Reclassifications</t>
        </is>
      </c>
      <c r="B32" s="6" t="n">
        <v>0</v>
      </c>
      <c r="C32" s="6" t="n">
        <v>0</v>
      </c>
      <c r="D32" s="4" t="inlineStr">
        <is>
          <t xml:space="preserve"> </t>
        </is>
      </c>
      <c r="E32" s="4" t="inlineStr">
        <is>
          <t xml:space="preserve"> </t>
        </is>
      </c>
    </row>
    <row r="33">
      <c r="A33" s="4" t="inlineStr">
        <is>
          <t>Unwinding of discount</t>
        </is>
      </c>
      <c r="B33" s="6" t="n">
        <v>0</v>
      </c>
      <c r="C33" s="4" t="inlineStr">
        <is>
          <t xml:space="preserve"> </t>
        </is>
      </c>
      <c r="D33" s="4" t="inlineStr">
        <is>
          <t xml:space="preserve"> </t>
        </is>
      </c>
      <c r="E33" s="4" t="inlineStr">
        <is>
          <t xml:space="preserve"> </t>
        </is>
      </c>
    </row>
    <row r="34">
      <c r="A34" s="4" t="inlineStr">
        <is>
          <t>Exchange differences</t>
        </is>
      </c>
      <c r="B34" s="6" t="n">
        <v>24</v>
      </c>
      <c r="C34" s="6" t="n">
        <v>10</v>
      </c>
      <c r="D34" s="4" t="inlineStr">
        <is>
          <t xml:space="preserve"> </t>
        </is>
      </c>
      <c r="E34" s="4" t="inlineStr">
        <is>
          <t xml:space="preserve"> </t>
        </is>
      </c>
    </row>
    <row r="35">
      <c r="A35" s="4" t="inlineStr">
        <is>
          <t>Ending balance</t>
        </is>
      </c>
      <c r="B35" s="6" t="n">
        <v>2766</v>
      </c>
      <c r="C35" s="6" t="n">
        <v>1201</v>
      </c>
      <c r="D35" s="4" t="inlineStr">
        <is>
          <t xml:space="preserve"> </t>
        </is>
      </c>
      <c r="E35" s="4" t="inlineStr">
        <is>
          <t xml:space="preserve"> </t>
        </is>
      </c>
    </row>
    <row r="36">
      <c r="A36" s="4" t="inlineStr">
        <is>
          <t>thereof current</t>
        </is>
      </c>
      <c r="B36" s="6" t="n">
        <v>732</v>
      </c>
      <c r="C36" s="6" t="n">
        <v>494</v>
      </c>
      <c r="D36" s="6" t="n">
        <v>721</v>
      </c>
      <c r="E36" s="6" t="n">
        <v>376</v>
      </c>
    </row>
    <row r="37">
      <c r="A37" s="4" t="inlineStr">
        <is>
          <t>thereof non-current</t>
        </is>
      </c>
      <c r="B37" s="6" t="n">
        <v>2034</v>
      </c>
      <c r="C37" s="6" t="n">
        <v>707</v>
      </c>
      <c r="D37" s="6" t="n">
        <v>936</v>
      </c>
      <c r="E37" s="6" t="n">
        <v>571</v>
      </c>
    </row>
    <row r="38">
      <c r="A38" s="4" t="inlineStr">
        <is>
          <t>Asset retirement obligation</t>
        </is>
      </c>
      <c r="B38" s="4" t="inlineStr">
        <is>
          <t xml:space="preserve"> </t>
        </is>
      </c>
      <c r="C38" s="4" t="inlineStr">
        <is>
          <t xml:space="preserve"> </t>
        </is>
      </c>
      <c r="D38" s="4" t="inlineStr">
        <is>
          <t xml:space="preserve"> </t>
        </is>
      </c>
      <c r="E38" s="4" t="inlineStr">
        <is>
          <t xml:space="preserve"> </t>
        </is>
      </c>
    </row>
    <row r="39">
      <c r="A39" s="3" t="inlineStr">
        <is>
          <t>Disclosure of Provision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6" t="n">
        <v>3640</v>
      </c>
      <c r="C40" s="6" t="n">
        <v>0</v>
      </c>
      <c r="D40" s="4" t="inlineStr">
        <is>
          <t xml:space="preserve"> </t>
        </is>
      </c>
      <c r="E40" s="4" t="inlineStr">
        <is>
          <t xml:space="preserve"> </t>
        </is>
      </c>
    </row>
    <row r="41">
      <c r="A41" s="4" t="inlineStr">
        <is>
          <t>Additions</t>
        </is>
      </c>
      <c r="B41" s="6" t="n">
        <v>252</v>
      </c>
      <c r="C41" s="6" t="n">
        <v>0</v>
      </c>
      <c r="D41" s="4" t="inlineStr">
        <is>
          <t xml:space="preserve"> </t>
        </is>
      </c>
      <c r="E41" s="4" t="inlineStr">
        <is>
          <t xml:space="preserve"> </t>
        </is>
      </c>
    </row>
    <row r="42">
      <c r="A42" s="4" t="inlineStr">
        <is>
          <t>Release</t>
        </is>
      </c>
      <c r="B42" s="6" t="n">
        <v>0</v>
      </c>
      <c r="C42" s="6" t="n">
        <v>0</v>
      </c>
      <c r="D42" s="4" t="inlineStr">
        <is>
          <t xml:space="preserve"> </t>
        </is>
      </c>
      <c r="E42" s="4" t="inlineStr">
        <is>
          <t xml:space="preserve"> </t>
        </is>
      </c>
    </row>
    <row r="43">
      <c r="A43" s="4" t="inlineStr">
        <is>
          <t>Utilization</t>
        </is>
      </c>
      <c r="B43" s="6" t="n">
        <v>0</v>
      </c>
      <c r="C43" s="6" t="n">
        <v>0</v>
      </c>
      <c r="D43" s="4" t="inlineStr">
        <is>
          <t xml:space="preserve"> </t>
        </is>
      </c>
      <c r="E43" s="4" t="inlineStr">
        <is>
          <t xml:space="preserve"> </t>
        </is>
      </c>
    </row>
    <row r="44">
      <c r="A44" s="4" t="inlineStr">
        <is>
          <t>Reclassifications</t>
        </is>
      </c>
      <c r="B44" s="6" t="n">
        <v>0</v>
      </c>
      <c r="C44" s="6" t="n">
        <v>0</v>
      </c>
      <c r="D44" s="4" t="inlineStr">
        <is>
          <t xml:space="preserve"> </t>
        </is>
      </c>
      <c r="E44" s="4" t="inlineStr">
        <is>
          <t xml:space="preserve"> </t>
        </is>
      </c>
    </row>
    <row r="45">
      <c r="A45" s="4" t="inlineStr">
        <is>
          <t>Unwinding of discount</t>
        </is>
      </c>
      <c r="B45" s="6" t="n">
        <v>84</v>
      </c>
      <c r="C45" s="4" t="inlineStr">
        <is>
          <t xml:space="preserve"> </t>
        </is>
      </c>
      <c r="D45" s="4" t="inlineStr">
        <is>
          <t xml:space="preserve"> </t>
        </is>
      </c>
      <c r="E45" s="4" t="inlineStr">
        <is>
          <t xml:space="preserve"> </t>
        </is>
      </c>
    </row>
    <row r="46">
      <c r="A46" s="4" t="inlineStr">
        <is>
          <t>Exchange differences</t>
        </is>
      </c>
      <c r="B46" s="6" t="n">
        <v>-3</v>
      </c>
      <c r="C46" s="6" t="n">
        <v>0</v>
      </c>
      <c r="D46" s="4" t="inlineStr">
        <is>
          <t xml:space="preserve"> </t>
        </is>
      </c>
      <c r="E46" s="4" t="inlineStr">
        <is>
          <t xml:space="preserve"> </t>
        </is>
      </c>
    </row>
    <row r="47">
      <c r="A47" s="4" t="inlineStr">
        <is>
          <t>Ending balance</t>
        </is>
      </c>
      <c r="B47" s="6" t="n">
        <v>3973</v>
      </c>
      <c r="C47" s="6" t="n">
        <v>0</v>
      </c>
      <c r="D47" s="4" t="inlineStr">
        <is>
          <t xml:space="preserve"> </t>
        </is>
      </c>
      <c r="E47" s="4" t="inlineStr">
        <is>
          <t xml:space="preserve"> </t>
        </is>
      </c>
    </row>
    <row r="48">
      <c r="A48" s="4" t="inlineStr">
        <is>
          <t>thereof current</t>
        </is>
      </c>
      <c r="B48" s="6" t="n">
        <v>138</v>
      </c>
      <c r="C48" s="6" t="n">
        <v>0</v>
      </c>
      <c r="D48" s="6" t="n">
        <v>135</v>
      </c>
      <c r="E48" s="6" t="n">
        <v>0</v>
      </c>
    </row>
    <row r="49">
      <c r="A49" s="4" t="inlineStr">
        <is>
          <t>thereof non-current</t>
        </is>
      </c>
      <c r="B49" s="5" t="n">
        <v>3835</v>
      </c>
      <c r="C49" s="5" t="n">
        <v>0</v>
      </c>
      <c r="D49" s="5" t="n">
        <v>3506</v>
      </c>
      <c r="E49"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Major Components of Income Tax (Details) - CHF (SFr) SFr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Current income taxes</t>
        </is>
      </c>
      <c r="B4" s="5" t="n">
        <v>13179</v>
      </c>
      <c r="C4" s="5" t="n">
        <v>2446</v>
      </c>
      <c r="D4" s="5" t="n">
        <v>18252</v>
      </c>
      <c r="E4" s="5" t="n">
        <v>5498</v>
      </c>
    </row>
    <row r="5">
      <c r="A5" s="4" t="inlineStr">
        <is>
          <t>Deferred income taxes</t>
        </is>
      </c>
      <c r="B5" s="6" t="n">
        <v>-4136</v>
      </c>
      <c r="C5" s="6" t="n">
        <v>5326</v>
      </c>
      <c r="D5" s="6" t="n">
        <v>-4181</v>
      </c>
      <c r="E5" s="6" t="n">
        <v>3992</v>
      </c>
    </row>
    <row r="6">
      <c r="A6" s="4" t="inlineStr">
        <is>
          <t>Income taxes</t>
        </is>
      </c>
      <c r="B6" s="5" t="n">
        <v>9043</v>
      </c>
      <c r="C6" s="5" t="n">
        <v>7772</v>
      </c>
      <c r="D6" s="5" t="n">
        <v>14071</v>
      </c>
      <c r="E6" s="5" t="n">
        <v>949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CHF (SFr) SFr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Increase in income tax expense</t>
        </is>
      </c>
      <c r="B4" s="5" t="n">
        <v>1300</v>
      </c>
      <c r="C4" s="4" t="inlineStr">
        <is>
          <t xml:space="preserve"> </t>
        </is>
      </c>
      <c r="D4" s="5" t="n">
        <v>4600</v>
      </c>
      <c r="E4" s="4" t="inlineStr">
        <is>
          <t xml:space="preserve"> </t>
        </is>
      </c>
    </row>
    <row r="5">
      <c r="A5" s="4" t="inlineStr">
        <is>
          <t>Tax expense (income)</t>
        </is>
      </c>
      <c r="B5" s="5" t="n">
        <v>9043</v>
      </c>
      <c r="C5" s="5" t="n">
        <v>7772</v>
      </c>
      <c r="D5" s="5" t="n">
        <v>14071</v>
      </c>
      <c r="E5" s="5" t="n">
        <v>9490</v>
      </c>
    </row>
    <row r="6">
      <c r="A6" s="4" t="inlineStr">
        <is>
          <t>Effective tax rate</t>
        </is>
      </c>
      <c r="B6" s="15" t="n">
        <v>0.155</v>
      </c>
      <c r="C6" s="15" t="n">
        <v>0.354</v>
      </c>
      <c r="D6" s="15" t="n">
        <v>0.181</v>
      </c>
      <c r="E6" s="15" t="n">
        <v>0.71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niverse</t>
        </is>
      </c>
      <c r="B1" s="2" t="inlineStr">
        <is>
          <t>6 Months Ended</t>
        </is>
      </c>
    </row>
    <row r="2">
      <c r="B2" s="2" t="inlineStr">
        <is>
          <t>Jun. 30, 2022</t>
        </is>
      </c>
    </row>
    <row r="3">
      <c r="A3" s="3" t="inlineStr">
        <is>
          <t>Disclosure of subsidiaries [abstract]</t>
        </is>
      </c>
      <c r="B3" s="4" t="inlineStr">
        <is>
          <t xml:space="preserve"> </t>
        </is>
      </c>
    </row>
    <row r="4">
      <c r="A4" s="4" t="inlineStr">
        <is>
          <t>Oniverse</t>
        </is>
      </c>
      <c r="B4" s="4" t="inlineStr">
        <is>
          <t>1.3 Oniverse Equity interest Entity Domicile 6/30/2022 12/31/2021 On Holding AG Zurich, CH On AG Zurich, CH 100% 100% On Brazil Ltda. Sao Paulo, BR 100% 100% On Cloud Service GmbH Berlin, DE 100% 100% On Clouds GmbH Zurich, CH 100% 100% On Clouds Inc. Salem, US 100% — On Europe AG Zurich, CH 100% 100% On Experience 1 LLC New York, USA 100% 100% On Experience 2 LLC New York, USA 100% 100% On Experience 3 LLC Miami, USA 100% 100% On Experience 4 LLC Delaware, USA 100% — On Hong Kong Ltd. Hong Kong, HK 100% 100% On Inc. Portland, USA 100% 100% On Japan K.K. Yokohama, JP 100% 100% On Oceania Pty Ltd. Docklands, AU 100% 100% On Running Canada Inc. Vancouver, CA 100% 100% On Running Sports Products (Shanghai) Company Ltd. Shanghai, CN 100% 100% On Running UK Ltd. London, UK 100% 100% On Vietnam Co. Ltd. Ho Chi Minh City, VN 100% 100% Brunner Mettler GmbH Zurich, CH 100% 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21:15:59Z</dcterms:created>
  <dcterms:modified xmlns:dcterms="http://purl.org/dc/terms/" xmlns:xsi="http://www.w3.org/2001/XMLSchema-instance" xsi:type="dcterms:W3CDTF">2022-12-16T21:15:59Z</dcterms:modified>
</cp:coreProperties>
</file>